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Rental Property Held for Sale"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Convertible Note Payable" sheetId="13" state="visible" r:id="rId13"/>
    <sheet xmlns:r="http://schemas.openxmlformats.org/officeDocument/2006/relationships" name="Mortgage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ntal Properties (Tables)" sheetId="22" state="visible" r:id="rId22"/>
    <sheet xmlns:r="http://schemas.openxmlformats.org/officeDocument/2006/relationships" name="Rental Property Held for Sale (" sheetId="23" state="visible" r:id="rId23"/>
    <sheet xmlns:r="http://schemas.openxmlformats.org/officeDocument/2006/relationships" name="Property and Equipmen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ntal Properties (Details)" sheetId="30" state="visible" r:id="rId30"/>
    <sheet xmlns:r="http://schemas.openxmlformats.org/officeDocument/2006/relationships" name="Rental Properties (Details Text" sheetId="31" state="visible" r:id="rId31"/>
    <sheet xmlns:r="http://schemas.openxmlformats.org/officeDocument/2006/relationships" name="Rental Property Held for Sale32" sheetId="32" state="visible" r:id="rId32"/>
    <sheet xmlns:r="http://schemas.openxmlformats.org/officeDocument/2006/relationships" name="Rental Property Held for Sale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Related Party Transactions (Det" sheetId="36" state="visible" r:id="rId36"/>
    <sheet xmlns:r="http://schemas.openxmlformats.org/officeDocument/2006/relationships" name="Convertible Note Payable (Detai" sheetId="37" state="visible" r:id="rId37"/>
    <sheet xmlns:r="http://schemas.openxmlformats.org/officeDocument/2006/relationships" name="Mortgage Payable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T"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ncentrations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6</t>
  </si>
  <si>
    <t>Mar. 17, 2017</t>
  </si>
  <si>
    <t>Jun. 30, 2016</t>
  </si>
  <si>
    <t>Document and Entity Information [Abstract]</t>
  </si>
  <si>
    <t>Entity Registrant Name</t>
  </si>
  <si>
    <t>Zoned Propertie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ASSETS</t>
  </si>
  <si>
    <t>Cash</t>
  </si>
  <si>
    <t>Rental properties, net (See Note 3)</t>
  </si>
  <si>
    <t>Rental property held for sale, net (See Note 4)</t>
  </si>
  <si>
    <t xml:space="preserve"> </t>
  </si>
  <si>
    <t>Deferred rent receivable</t>
  </si>
  <si>
    <t>Deferred rent receivable - related parties</t>
  </si>
  <si>
    <t>Real estate tax escrow</t>
  </si>
  <si>
    <t>Prepaid expenses and other current assets</t>
  </si>
  <si>
    <t>Property and equipment, net</t>
  </si>
  <si>
    <t>Security deposits</t>
  </si>
  <si>
    <t>Total Assets</t>
  </si>
  <si>
    <t>LIABILITIES:</t>
  </si>
  <si>
    <t>Mortgage payable</t>
  </si>
  <si>
    <t>Convertible note payable</t>
  </si>
  <si>
    <t>Convertible note payable - related party</t>
  </si>
  <si>
    <t>Accounts payable</t>
  </si>
  <si>
    <t>Accrued expenses</t>
  </si>
  <si>
    <t>Accrued expenses - related parties</t>
  </si>
  <si>
    <t>Deferred revenues</t>
  </si>
  <si>
    <t>Security deposits payable - related parties</t>
  </si>
  <si>
    <t>Security deposits payable</t>
  </si>
  <si>
    <t>Total Liabilities</t>
  </si>
  <si>
    <t>Commitments and Contingencies (See Note 11)</t>
  </si>
  <si>
    <t>STOCKHOLDERS' EQUITY:</t>
  </si>
  <si>
    <t>Preferred stock, $.001 par value, 5,000,000 shares authorized; 2,000,000 shares issued and outstanding at December 31, 2016 and 2015 ($1.00 per share liquidation preference)</t>
  </si>
  <si>
    <t>Common stock: $.001 par value, 100,000,000 shares authorized; 17,210,318 and 17,080,850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 USD ($)</t>
  </si>
  <si>
    <t>REVENUES:</t>
  </si>
  <si>
    <t>Rental revenues</t>
  </si>
  <si>
    <t>Rental revenues - related parties</t>
  </si>
  <si>
    <t>Total revenues</t>
  </si>
  <si>
    <t>OPERATING EXPENSES:</t>
  </si>
  <si>
    <t>Compensation and benefits</t>
  </si>
  <si>
    <t>Professional fees</t>
  </si>
  <si>
    <t>General and administrative expenses</t>
  </si>
  <si>
    <t>Depreciation and amortization</t>
  </si>
  <si>
    <t>Property operating expenses</t>
  </si>
  <si>
    <t>Real estate taxes</t>
  </si>
  <si>
    <t>Consulting fees - related parties</t>
  </si>
  <si>
    <t>Settlement expense</t>
  </si>
  <si>
    <t>Total operating expenses</t>
  </si>
  <si>
    <t>LOSS FROM OPERATIONS</t>
  </si>
  <si>
    <t>OTHER INCOME (EXPENSES):</t>
  </si>
  <si>
    <t>Interest expenses</t>
  </si>
  <si>
    <t>Interest expenses - related parties</t>
  </si>
  <si>
    <t>Loss on sale of property and equipment</t>
  </si>
  <si>
    <t>Other income</t>
  </si>
  <si>
    <t>Interest income</t>
  </si>
  <si>
    <t>Total other expenses, net</t>
  </si>
  <si>
    <t>LOSS BEFORE INCOME TAXES</t>
  </si>
  <si>
    <t>PROVISION FOR INCOME TAXES</t>
  </si>
  <si>
    <t>NET LOSS</t>
  </si>
  <si>
    <t>NET LOSS PER COMMON SHARE:</t>
  </si>
  <si>
    <t>Basic and Diluted</t>
  </si>
  <si>
    <t>WEIGHTED AVERAGE COMMON SHARES OUTSTANDING:</t>
  </si>
  <si>
    <t>Consolidated Statements of Changes in Stockholders' Equity - USD ($)</t>
  </si>
  <si>
    <t>Total</t>
  </si>
  <si>
    <t>Preferred Stock</t>
  </si>
  <si>
    <t>Common Stock</t>
  </si>
  <si>
    <t>Additional Paid-in Capital</t>
  </si>
  <si>
    <t>Subscription Receivable</t>
  </si>
  <si>
    <t>Accumulated Deficit</t>
  </si>
  <si>
    <t>Beginning balance at Dec. 31, 2014</t>
  </si>
  <si>
    <t>Beginning balance, shares at Dec. 31, 2014</t>
  </si>
  <si>
    <t>Common stock issued for services</t>
  </si>
  <si>
    <t>Common stock issued for services, shares</t>
  </si>
  <si>
    <t>Sale of common stock for cash</t>
  </si>
  <si>
    <t>Sale of common stock for cash, shares</t>
  </si>
  <si>
    <t>Write off of subscription receivable</t>
  </si>
  <si>
    <t>Common stock repurchased and cancelled</t>
  </si>
  <si>
    <t>Common stock repurchased and cancelled, shares</t>
  </si>
  <si>
    <t>Common stock issued for settlement</t>
  </si>
  <si>
    <t>Common stock issued for settlement, shares</t>
  </si>
  <si>
    <t>Common stock returned and cancelled in connection with Settlement Agreement</t>
  </si>
  <si>
    <t>Common stock returned and cancelled in connection with Settlement Agreement, shares</t>
  </si>
  <si>
    <t>Accretion of stock based compensation related to stock options issued</t>
  </si>
  <si>
    <t>Net loss</t>
  </si>
  <si>
    <t>Ending balance at Dec. 31, 2015</t>
  </si>
  <si>
    <t>Ending balance, shares at Dec. 31, 2015</t>
  </si>
  <si>
    <t>Common stock issued for services and future services</t>
  </si>
  <si>
    <t>Common stock issued for services and future services, shares</t>
  </si>
  <si>
    <t>Ending balance at Dec. 31, 2016</t>
  </si>
  <si>
    <t>Ending balance, shares at Dec. 31, 2016</t>
  </si>
  <si>
    <t>Consolidated Statements of Cash Flows - USD ($)</t>
  </si>
  <si>
    <t>CASH FLOWS FROM OPERATING ACTIVITIES</t>
  </si>
  <si>
    <t>Adjustments to reconcile net loss to net cash used in operating activities:</t>
  </si>
  <si>
    <t>Depreciation and amortization expense</t>
  </si>
  <si>
    <t>Stock-based compensation</t>
  </si>
  <si>
    <t>Stock-based settlement expense</t>
  </si>
  <si>
    <t>Accretion of stock option expense</t>
  </si>
  <si>
    <t>Loss from sale of property and equipment</t>
  </si>
  <si>
    <t>Change in operating assets and liabilities:</t>
  </si>
  <si>
    <t>Prepaid expenses and other assets</t>
  </si>
  <si>
    <t>NET CASH USED IN OPERATING ACTIVITIES</t>
  </si>
  <si>
    <t>CASH FLOWS FROM INVESTING ACTIVITIES</t>
  </si>
  <si>
    <t>Acquisition of land</t>
  </si>
  <si>
    <t>Acquisition of buildings and improvements</t>
  </si>
  <si>
    <t>Cash received from sale of property and equipment</t>
  </si>
  <si>
    <t>Acquisition of property and equipment</t>
  </si>
  <si>
    <t>NET CASH USED IN INVESTING ACTIVITIES</t>
  </si>
  <si>
    <t>CASH FLOWS FROM FINANCING ACTIVITIES</t>
  </si>
  <si>
    <t>Proceeds from sale of common stock</t>
  </si>
  <si>
    <t>Redemption of common stock</t>
  </si>
  <si>
    <t>NET CASH PROVIDED BY FINANCING ACTIVITIES</t>
  </si>
  <si>
    <t>NET (DECREASE) INCREASE IN CASH</t>
  </si>
  <si>
    <t>CASH, beginning of year</t>
  </si>
  <si>
    <t>CASH, end of year</t>
  </si>
  <si>
    <t>SUPPLEMENTAL DISCLOSURE OF CASH FLOW INFORMATION</t>
  </si>
  <si>
    <t>Interest paid</t>
  </si>
  <si>
    <t>Income taxes paid</t>
  </si>
  <si>
    <t>SUPPLEMENTAL DISCLOSURE OF NON-CASH INVESTING AND FINANCING ACTIVITIES:</t>
  </si>
  <si>
    <t>Common stock issued for buildings and improvements</t>
  </si>
  <si>
    <t>Issuance of common stock for future services</t>
  </si>
  <si>
    <t>Purchase and cancellation and treasury shares in exchange for net properties pursuant to settlement</t>
  </si>
  <si>
    <t>Reclassification of rental property to rental property held for sale</t>
  </si>
  <si>
    <t>Organization and Nature of Operations</t>
  </si>
  <si>
    <t>Organization and Nature of Operations [Abstract]</t>
  </si>
  <si>
    <t>ORGANIZATION AND NATURE OF OPERATIONS</t>
  </si>
  <si>
    <t xml:space="preserve">NOTE 1 – ORGANIZATION AND NATURE OF OPERATIONS Organization Zoned Properties, Inc. (“Zoned Properties” or the “Company”), was incorporated in the State of Nevada on August 25, 2003. On May 2, 2006, the Company changed its name to Knewtrino, Inc. On August 10, 2007, the Company changed its name to Vanguard Minerals Corporation. On October 2, 2013, the Company changed its name to Zoned Properties, Inc. to reflect its maturing business model that focuses on commercial property acquisition and development. The Company is a strategic real estate development firm whose primary mission is to identify, develop, and lease sophisticated, safe, and sustainable properties in emerging industries, including the licensed marijuana industry. The Company acquires commercial properties that face unique zoning challenges and identifies solutions that can potentially have a major impact on the cash flow and value generated. Zoned Properties targets commercial properties that can be acquired and potentially re-zoned for specific purposes. Zoned Properties does not grow, harvest, sell or distribute cannabis or any substances regulated under United States law such as the Controlled Substances Act. The Company has the following wholly-owned subsidiaries: ● Gilbert Property Management, LLC was organized in the State of Arizona on February 10, 2014. ● Tempe Industrial Properties, LLC was organized in the State of Arizona on February 19, 2014. ● Chino Valley Properties, LLC (“Chino Valley”) was organized in the State of Arizona on April 15, 2014. ● Kingman Property Group, LLC was organized in the State of Arizona on April 15, 2014. ● Green Valley Group, LLC (“Green Valley”) organized in the State of Arizona on April 15, 2014. ● Zoned Oregon Properties, LLC was organized in the State of Oregon on June 16, 2015. ● Zoned Colorado Properties, LLC was organized in the State of Colorado on September 17, 2015. ● Zoned Illinois Properties, LLC was organized in the State of Illinois on July 15, 2015. </t>
  </si>
  <si>
    <t>Summary of Significant Accounting Policies</t>
  </si>
  <si>
    <t>Summary of Significant Accounting Policies [Abstract]</t>
  </si>
  <si>
    <t>SUMMARY OF SIGNIFICANT ACCOUNTING POLICIES</t>
  </si>
  <si>
    <t>NOTE 2 – SUMMARY OF SIGNIFICANT ACCOUNTING POLICIES Basis of presentation and principals of consolidation The accompanying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6 and 2015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Consequently, any significant economic downturn in the Arizona market could potentially have an effect on the Company’s business, results of operations and financial condition.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December 31, 2016 and 2015. At December 31, 2016, the Company had approximately $110,000 of cash in excess of FDIC limi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Fair value of financial instruments The carrying amounts reported in the consolidated balance sheets for cash and cash equivalents, prepaid expenses and other current assets, real estate tax escrow, convertible notes payable, accounts payable, accrued expenses, and other payables approximate their fair market value based on the short-term maturity of these instruments. Real estate tax escrow Real estate tax escrow consists of funds held for the purpose of real estate taxes owed. These funds will be released as required to satisfy tax payments as due.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7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years ended December 31, 2016 and 2015, the Company did not record any impairment losses. The Company has capitalized land, which is not subject to depreciation. Rental property held for sale The Company classifies assets as held for sale when an asset or asset group meets all of the held for sale criteria in the accounting guidance for impairment and disposal of long-lived assets. 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5 to 10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 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The Company commences rental revenue recognition when the tenant takes possession of the leased space or controls the physical use of the leased space and the leased space is substantially ready for its intended use. Beginning in 2014, the Company began generating revenues from its rental properties. Certain of the Company’s leases currently contain rental increases at specified intervals. The Company records as an asset, and include in revenue, Basic and diluted loss per share Basic loss per share is computed by dividing net loss by the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December 31, December 31, Convertible debt 200,000 200,000 Stock options 1,250,000 1,550,000 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ccounting Standards Codification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16 and 2015 that would require either recognition or disclosure in the accompanying consolidated financial statements. Interest and penalties associated with unrecognized tax benefits, if any, are classified as additional income taxes in the statement of operations Stock-based compensation Stock-based compensation is accounted for based on the requirements of ASC 718 – “Compensation –Stock Compensation Pursuant to ASC 505-50 – “Equity-Based Payments to Non-Employe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issued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Management does not believe that any other recently issued, but not yet effective accounting pronouncements, if adopted, would have a material effect on the accompanying consolidated financial statements. Reclassification Certain reclassifications have been made in the prior period’s consolidated financial statements to conform to the current period’s presentation.</t>
  </si>
  <si>
    <t>Rental Properties</t>
  </si>
  <si>
    <t>Rental Properties [Abstract]</t>
  </si>
  <si>
    <t>RENTAL PROPERTIES</t>
  </si>
  <si>
    <t>NOTE 3 – RENTAL PROPERTIES On August 12, 2014, the Company entered into a real estate purchase agreement with a company owned by Duke Rodriguez, a former related party, pursuant to which the Company acquired the property located in Bernalillo County, New Mexico consisting of 11.30 acres for total payments of $2,750,000. Pursuant to a settlement agreement (see Note 11), the Company transferred title to this property to various Defendants as described in Note 11. On August 1, 2015 (the “Settlement Date”), the carrying value of this property was $2,719,658. On the Settlement Date, the Defendants effectuated the transfer of four parcels of property in Chino Valley, Arizona to the Company which consists of approximately 48 acres of land and the Company acquired an additional parcel in Chino Valley for $200,000 in cash. On the Settlement Date, the fair value of property obtained, consisting of land, buildings and improvements, amounted to approximately $1,528,000 (see Note 11). At December 31, 2016 and 2015, rental properties, net consisted of the following: Description Useful Life (Years) December 31, December 31, Building and building improvements 39 $ 4,888,427 $ 4,823,318 Construction in progress - 5,000 - Land - 2,283,214 2,589,667 Equipment 7 23,164 23,164 Rental properties, at cost 7,199,805 7,436,149 Less: accumulated depreciation (321,221 ) (211,556 ) Rental properties, net $ 6,878,584 $ 7,224,593 For the years ended December 31, 2016 and 2015, depreciation and amortization of rental properties amounted to $175,432 and $143,956, respectively.</t>
  </si>
  <si>
    <t>Rental Property Held for Sale</t>
  </si>
  <si>
    <t>Rental Property Held for Sale [Abstract]</t>
  </si>
  <si>
    <t>RENTAL PROPERTY HELD FOR SALE</t>
  </si>
  <si>
    <t xml:space="preserve">NOTE 4 – RENTAL PROPERTY HELD FOR SALE On December 22, 2016, the Company entered into a Commercial Real Estate Purchase Contract (the “Agreement”) with a third party (the “Purchaser”) pursuant to which the Company agreed to sell, and the Purchaser agreed to purchase, the property located at 422 S. Madison Drive in Tempe, Arizona, for an aggregate purchase price of $2.125 million. Pursuant to the terms of the Agreement, the Purchaser paid a deposit of $20,000 within three days of entry into the Agreement, which amount is being held in escrow.by a third party. In addition, in 2017, the Purchaser deposited an additional deposit of $20,000. The remainder of the purchase price ($2.085 million) was due at closing. Pursuant to the terms of the Agreement, the purchase closed on March 15, 2017 (See Note 13). At December 31, 2016 and 2015, rental property held for sale net consisted of the following:
Description Useful Life (Years) December 31, December 31,
Building and building improvements 39 $ 900,205 $ -
Land - 306,453 -
Rental property held for sale, at cost 1,206,658 -
Less: accumulated depreciation (65,767 ) -
Rental property held for sale, net $ 1,140,891 $ - </t>
  </si>
  <si>
    <t>Property and Equipment</t>
  </si>
  <si>
    <t>Property and Equipment [Abstract]</t>
  </si>
  <si>
    <t>PROPERTY AND EQUIPMENT</t>
  </si>
  <si>
    <t>NOTE 5 - PROPERTY AND EQUIPMENT At December 31, 2016 and 2015, property and equipment consisted of the following: Description Useful Life (Years) December 31, December 31, Vehicle and site trailers 5 – 10 $ 38,855 $ 42,555 Office furniture and equipment 5 - 7 14,759 12,225 53,614 54,780 Less: accumulated depreciation (13,402 ) (8,292 ) Property and equipment, net $ 40,212 $ 46,488 For the years ended December 31, 2016 and 2015, depreciation expense amounted to $6,467 and $6,413, respectively.</t>
  </si>
  <si>
    <t>Related Party Transactions</t>
  </si>
  <si>
    <t>Related Party Transactions [Abstract]</t>
  </si>
  <si>
    <t>RELATED PARTY TRANSACTIONS</t>
  </si>
  <si>
    <t>NOTE 6 – RELATED PARTY TRANSACTIONS (A) Convertible notes payable – related parties On August 20, 2014, the Company received, pursuant to the terms of a Senior Convertible Debenture, $500,000 from a beneficial common stockholder who also holds 50% of the Company’s issued preferred stock. The Debenture bears interest at 7% and the principal balance and all accrued interest is due on the maturity date of August 20, 2017. The holder has the option after 12 months to convert all or a portion of the Debenture into shares of the Company’s common stock at the conversion price of $5.00 per share. As of December 31, 2016 and 2015, the principal balance due and owing under this Debenture is $500,000. As of December 31, 2016 and 2015, accrued interest payable amounted to $82,542 and $47,542, respectively, and is included in accrued expenses – related parties on the accompanying consolidated balance sheets. For the years ended December 31, 2016 and 2015, interest expenses – related party amounted to $35,000 and $35,000, respectively. (B) Employment agreement On
October
26, 2015, the Company entered into an engagement letter with a Company majority owned by the Company’s chief financial officer (“CFO”). Pursuant to the engagement letter, the Company shall pay a base fee of $6,500 in cash per month of which $2,000 shall be deferred and paid upon the earlier of six months or a capital raise,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 (See Note 9). (C) Related party lease agreements During 2014, the Company entered into lease agreements with non-profit companies and other companies whose director is a beneficial stockholder of the Company. Additionally, i n August 2015, the</t>
  </si>
  <si>
    <t>Convertible Note Payable</t>
  </si>
  <si>
    <t>Convertible Note Payable/Mortgage Payable [Abstract]</t>
  </si>
  <si>
    <t>CONVERTIBLE NOTE PAYABLE</t>
  </si>
  <si>
    <t>NOTE 7 – CONVERTIBLE NOTE PAYABLE On August 20, 2014, the Company received $500,000 from a stockholder pursuant to the terms of a Senior Convertible Debenture. The Debenture bears interest at 7% per annum and is payable monthly and the principal balance and any remaining unpaid interest is due on the maturity date of August 20, 2017. The holder has the option after 12 months to convert all or a portion of the Debenture into shares of the Company’s common stock at the conversion price of $5.00 per share. As of December 31, 2016 and 2015, the principal balance due and owing under this Debenture is $500,000. For the years ended December 31, 2016 and 2015, interest expense related to this convertible note amounted to $34,992 and $35,000, respectively.</t>
  </si>
  <si>
    <t>Mortgage Payable</t>
  </si>
  <si>
    <t>MORTGAGE PAYABLE</t>
  </si>
  <si>
    <t>NOTE 8 – MORTGAGE PAYABLE On March 7, 2014 the Company executed a $2,100,000 mortgage payable to acquire real estate. The mortgage bears interest at 7.5% per annum. Monthly interest only payments began April 7, 2014 and continue each month thereafter until paid. The entire unpaid balance and accrued interest is due on March 7, 2019, the maturity date of the mortgage, and is secured by the underlying property. The mortgage terms do not allow participations by the lender in either the appreciation in the fair value of the mortgaged real estate project or the results of operations of the mortgaged real estate project. For the years ended December 31, 2016 and 2015, interest expense related to this mortgage amounted to $157,500 and $157,500, respectively. In connection with the sale of one of its buildings on March 15, 2017, the Company repaid the all outstanding principal and interest due on this mortgage (See Note 13).</t>
  </si>
  <si>
    <t>Stockholders' Equity</t>
  </si>
  <si>
    <t>Stockholders' Equity [Abstract]</t>
  </si>
  <si>
    <t>STOCKHOLDERS' EQUITY</t>
  </si>
  <si>
    <t xml:space="preserve">NOTE 9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redeemed for cash On January 20, 2015, the Company cancelled 225,000 shares of common stock and returned proceeds of $2,250 to an investor. In May 2015, the Company issued 1,000,000 shares of common stock to accredited investors pursuant to a private placement, exempt from registration pursuant to Rule 506(c) under the Securities Act of 1933, as amended, at a price of $1.00 per share for proceeds of $1,000,000. (C) Common stock issued for services 2015 On January 10, 2015, the Company issued an aggregate of 30,000 shares of common stock to three members of the Company’s board of directors (10,000 each) for services rendered. The shares were valued at their fair value of $30,000 using the recent sale price of the common stock on the dates of grant of $1.00 per common share. In connection with these shares, in January 2015, the Company recorded stock-based compensation expense of $30,000. On May 1, 2015, the Company entered into a five year employment agreement with an officer of the Company. In connection with this employment agreement, the Company issued 15,000 shares of its common stock. The shares were valued at their fair value of $15,000 using the recent sale price of the common stock on the dates of grant of $1.00 per common share. Accordingly, the Company recorded compensation expense of $15,000. In July 2015, the Company issued 2,500 shares of common stock to an employee for services rendered. The shares were valued at their fair value of $2,500 using the recent sale price of the common stock on the dates of grant of $1.00 per common share. In connection with these shares, in July 2015, the Company recorded compensation expense of $2,500. Effective September 1, 2015, the Company entered into a one year consulting agreement with an investor relations firm for investor relations services. In connection with this consulting agreement, the Company shall compensate the investor relations firm for services rendered 1) cash of $5,000 per month and 2) 7,500 restricted shares to be issued within the first thirty days of the contractual period and an additional 7,500 shares of restricted stock to be issued at the end of month seven. On September 30, 2015, the Company issued 7,500 shares of restricted stock. The shares were valued at their fair value of $7,500 using the recent sale price of the common stock on the dates of grant of $1.00 per common share. Accordingly, the Company recorded professional fees of $7,500. On October 23, 2015, the Company issued 1,000 shares of its common stock for services rendered. The shares were valued at their fair value of $5,000 based on the value of services rendered. In connection with these shares, in October 2015, the Company recorded compensation expense of $5,000. On October 23, 2015, pursuant to an engagement letter dated in October 2015, the Company issued 19,600 shares of its common stock to a Company majority owned by the Company’s chief financial officer (“CFO”) for services rendered. The shares were valued at their fair value of $19,600 using the recent sale price of the common stock on the dates of grant of $1.00 per common share. In connection with these shares, in October 2015, the Company recorded compensation expense of $19,600. 2016 During the year ended December 31, 2016, pursuant to an engagement letter dated in October 2015, the Company issued 26,968 shares of its common stock to a Company majority owned by the Company’s CFO for services rendered. The shares were valued at their fair value of $66,139 at a range of $1.45 to $5.34 per common share which was the fair value of the common shares on the date of the grant based on the value of services to be rendered or by using the quoted share price on the dates of grant, whichever was more reliable. In connection with the issuance of these common shares, during the year ended December 31, 2016 and 2015, the Company recorded stock-based compensation expense of $66,138. On January 27, 2016, the Company issued an aggregate of 30,000 shares of common stock to three members of the Company’s board of directors (10,000 each) for services rendered. The shares were valued at their fair value of $135,000 using the quoted share price on the date of grant of $4.50 per common share. In connection with these grants, in January 2016, the Company recorded stock-based compensation expense of $135,000. On February 1, 2016, pursuant to an engagement letter effective January 28, 2016, the Company agreed to issue an aggregate of 30,000 shares of its common stock to a company for architectural and design services to be rendered. Pursuant to the agreement, the Company shall issue 10,000 shares of common stock immediately and 20,000 shares of common stock at the completion of the engagement. The initial 10,000 shares were valued at their aggregate fair value of $45,000 using the quoted share price on the date of grant of $4.50 per common share. In connection with the issuance of these shares, on February 1, 2016, the Company capitalized costs of $45,000 as part of construction in progress to be depreciated over the life of the building improvements. On August 23, 2016, the Company issued an additional 10,000 common shares pursuant to this engagement letter. These shares were valued at a fair value of $15,000 using the quoted share price on the measurement date of grant of $1.50 per common share. In connection with the issuance of these shares, on August 23, 2016, the Company capitalized costs of $15,000 as part of construction in progress to be depreciated over the life of the building improvements. The Company shall value the remaining 10,000 shares when issued using the quoted share price on the measurement date, which shall be the date that the services are completed. In connection with a one year consulting agreement with an investor relations firm effective September 1, 2015 for investor relations services, on March 31, 2016, the Company issued 7,500 shares of restricted stock. The shares were valued at their aggregate fair value of $40,050 using the quoted share price on the dates of grant of $5.34 per common share. Accordingly, the Company recorded consulting fees of $40,050. Effective September 1, 2016, the Company renewed this consulting agreement for an additional one year term. In connection with this renewed consulting agreement, the Company shall compensate the consultant for services rendered 1) cash of $5,000 per month and 2) 3,750 common shares per quarter to be issued at the beginning of each quarter. In connection with this renewed consulting agreement, on September 1, 2016 and December 1, 2016, the Company issued 3,750 and 3,750 shares of common stock, respectively. These shares were valued at their aggregate fair value of $13,312 using the quoted share price on the dates of grant ranging from $1.40 to $2.15 per common share. Accordingly, the Company recorded consulting fees of $7,937 and a prepaid expense of $5,375 which will be amortized into consulting expense over the remaining service period. (D) Common stock issued for settlement On June 16, 2015, the Company issued 50,000 shares of common stock in connection with a settlement agreement related to a claim. The shares were valued at their fair value of $50,000 using the recent sale price of the common stock on the dates of grant of $1.00 per common share. In connection with these shares, in June 2015, the Company recorded settlement expense of $50,000. On July 15, 2016, pursuant to a Settlement Agreement, the Company agreed to issue an aggregate of 50,000 shares of its common stock as follows: (a) 12,500 shares were issued within three days from execution of this Settlement Agreement, (b) 12,500 were issued on September 30, 2016, (c) 12,500 shares were issued on December 30, 2016, and (d) 12,500 shares shall be issued on March 31, 2017. In connection with this settlement agreement, on the measurement date of July 15, 2016, the Company valued the 50,000 shares issuable using the quoted share price of $1.75 per common share and recorded settlement expense and an accrued expense of $87,500. During the year ended December 31, 2016, in connection with this settlement agreement, the Company issued an aggregate of 37,500 common shares and reduced accrued expenses by $65,625. At December 31, 2016, 12,500 shares are still issuable under this settlement agreement and accrued expenses amounted to $21,875. (See Note 11) (E)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ptions that do not qualify (non-statutory stock options) and grants of restricted shares of common stock. Restricted shares granted pursuant to the 2016 Plan are amortized to expense over the three-year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December 31, 2016, no awards have been made under the 2016 Plan. At December 31, 2016, 10,000,000 shares are available for future issuance. 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 As of December 31, 2016, options to purchase 1,250,000 shares of common stock are outstanding pursuant to the 2014 Plan. (F) Common stock redeemed and cancelled On August 1, 2015, the Defendants (as defined in Note 11) returned 2,496,054 shares of common stock to the Company and the Company cancelled such shares. On the Settlement Date, such shares were valued at $1,406,603 or $0.5635 per common share which represents the cost of the shares purchased and retired. (See Note 11). (G) Stock options granted pursuant to consulting and employment agreements On May 6, 2015, the Company entered into a 36-month consulting agreement with a stockholder for business advisory services. In connection with this consulting agreement, the Company granted options to purchase 1,000,000 shares of the Company’s common stock at an exercise price of $1.00 per share under the 2014 Plan. The options vest as to 125,000 of such shares on July 1, 2015 and for each quarter thereafter through April 1, 2017, and expire on May 5, 2025 or earlier due to employment termination. The initial fair value of this option grant was estimated on the date of grant using the Black-Scholes option-pricing model with the following weighted-average assumptions: dividend yield of 0%; expected volatility of 120%; risk-free interest rate of 2.25%; and, an estimated holding period of 10 years. The Company recognize compensation expenses over the period during which the services are rendered by such consultant or over the vesting period. At the end of each financial reporting period prior to completion of the service, the fair value of this option award is remeasured using the then-current fair value of the Company’s common stock and updated assumptions in the Black-Scholes option-pricing model for stock options. with the following weighted-average assumptions: dividend yield of 0%; expected volatility of 104.64%; risk-free interest rate of ranging from 1.6% to 2.45%; and, an estimated holding period ranging from 8.35 to 8.6 years. For the years ended December 31, 2016 and 2015, the Company recorded consulting expense of $555,433 and $654,054, respectively, related to these options. In connection with an employment agreement with a former officer of the Company, the Company granted options to purchase 300,000 shares of the Company’s common stock at an exercise price of $1.00 per share to the employee under the 2014 Plan. The options vested as to 50,000 of such shares on August 1, 2015, and 50,000 options were to vest on May 1, 2016 and for each year thereafter through May 1, 2020, and expire five years from the date of grant or earlier due to employment termination. The fair value of these option grants was estimated on the date of grant using the Black-Scholes option-pricing model with the following weighted-average assumptions: dividend yield of 0%; expected volatility of 120%; risk-free interest rate of 1.50%; and, an estimated holding period of 5 years. In connection with these options, the Company valued these options at a fair value of $248,100 and was recording stock-based consulting expense over the vesting period. For the year ended December 31, 2015, the Company recorded stock-based compensation expense of $104,294 related to these options. In January 2016, the employee resigned and the employment agreement was terminated. Accordingly, on January 8, 2016, 250,000 non-vested options were forfeited. Accordingly upon termination, the Company reversed all stock-based compensation previously recognized on the non-vested stock options of $62,944 which was reflected as a reduction of compensation and benefits expense. Additionally, in April 2016, the remaining 50,000 vested stock options expired. On December 30, 2015, the Company granted the Company’s Chief Executive Officer and President an option, pursuant to the 2014 Plan, to purchase 250,000 of the Company’s common stock at an exercise price of $1.00 per share. The grant date of the option was December 30, 2015 and the option expires on December 30, 2026. The option vests as to (i) 25,000 of such shares on December 30, 2015, and (ii) as to 25,000 of such shares on December 30, 2016 and each year thereafter through December 30, 2026. The fair value of this option grant was estimated on the date of grant using the Black-Scholes option-pricing model with the following weighted-average assumptions: dividend yield of 0%; expected volatility of 120%; risk-free interest rate of 2.31%; and, an estimated holding period of 10 years. In connection with these options, the Company valued these options at a fair value of $237,150 and will record stock-based compensation expense over the vesting period. For the years ended December 31, 2016 and 2015, the Company recorded stock-based compensation expense of $67,089 and $23,715, respectively. At December 31, 2016, there were 1,250,000 options outstanding and 800,000 options vested and exercisable. As of December 31, 2016, there was $178,359 of unvested stock-based compensation expense to be recognized through December 2024. The aggregate intrinsic value at December 31, 2016 was approximately $1,412,500 and was calculated based on the difference between the quoted share price on December 31, 2016 and the exercise price of the underlying options. Stock option activities for the years ended December 31, 2016 and 2015 are summarized as follows: Number of Options Weighted Average Exercise Price Weighted Average Remaining Contractual Term (Years) Aggregate Intrinsic Value Balance Outstanding December 31, 2014 - $ - - $ - Granted 1,550,000 1.00 - - Balance Outstanding December 31, 2015 1,550,000 1.00 - - Forfeited/expired (300,000 ) 1.00 - - Balance Outstanding December 31, 2016 1,250,000 $ 1.00 8.68 $ 1,412,500 Exercisable, December 31, 2016 800,000 $ 1.00 8.68 $ 904,000 </t>
  </si>
  <si>
    <t>Income Taxes</t>
  </si>
  <si>
    <t>Income Taxes [Abstract]</t>
  </si>
  <si>
    <t>INCOME TAXES</t>
  </si>
  <si>
    <t>NOTE 10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6 and 2015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6 and 2015 were as follows: Years Ended December 31, 2016 2015 Income tax expense (benefit) at U.S. statutory rate of 34% $ (170,536 ) $ (584,775 ) Income tax benefit – state (32,602 ) (111,795 ) Non-deductible expenses 226,629 316,736 Change in valuation allowance (23,491 ) 379,834 Total provision for income tax $ - $ - The Company’s approximate net deferred tax asset as of December 31, 2016 and 2015 was as follows: Deferred Tax Asset: December 31, December 31, Net operating loss carryforward $ 1,296,400 $ 1,057,973 Total deferred tax asset 1,296,400 1,057,973 Less: deferred tax liability: deferred rent receivable (414,166 ) (152,248 ) Net deferred tax assets before valuation allowance 882,234 905,725 Valuation allowance (882,234 ) (905,725 ) Net deferred tax asset $ - $ - The net operating loss carryforward was approximately $3,201,000 at December 31, 2016. The Company provided a valuation allowance equal to the deferred income tax asset as of December 31, 2016 and 2015 because it was not known whether future taxable income will be sufficient to utilize the loss carryforward. The increase in the allowance was $23,491 in 2016. The potential tax benefit arising from the loss carryforward will expire in 2036.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6, 2015 and 2014 Corporate Income Tax Returns are subject to Internal Revenue Service examination.</t>
  </si>
  <si>
    <t>Commitments and Contingencies</t>
  </si>
  <si>
    <t>Commitments and Contingencies [Abstract]</t>
  </si>
  <si>
    <t>COMMITMENTS AND CONTINGENCIES</t>
  </si>
  <si>
    <t>NOTE 11 – COMMITMENTS AND CONTINGENCIES Lease On February 1, 2014 the Company executed a 39-months operating lease for its office space. The annual rent during year one is $31,302, year two is $32,241 and year three $33,215. The Company also paid a security deposit of $3,267. In August 2015, the Company subleased this property for the remainder of the lease term. For the years ended December 31, 2016 and 2015, rent expense, net of sublease income of $28,965 and $10,662, was $32,260 and $45,357, respectively. Future minimum lease payments under non-cancelable operating leases at December 31, 2016 are as follows:
Year ending December 31,
2017 $ 8,554
Total minimum
non-cancelable operating lease payments $ 8,554 Legal matters Healing Healthcare 3, Inc.; Xingang, LLC v. v. Zoned Properties, Inc., et al.; Court Filed: Maricopa County Superior Court, Arizona; Case Number: CV2015-012264; Date Filed: October 21, 2015. On October 21, 2015, Healing Healthcare 3, Inc. (“HH3”) and Xingang, LLC filed a complaint against the Company, President and CEO Bryan McLaren, Board member Alex McLaren, and wholly-owned subsidiary Tempe Industrial Properties, LLC (“TIP”), among others. The complaint concerned the Company’s lease of space to HH3 in Tempe, Arizona to operate a medical marijuana cultivation site. HH3 and Xingang claim that the Company and its related parties violated the terms of the lease for various reasons. On May 23, 2014, the Company concluded that the lease had been breached, and terminated the lease and retook possession of the property. Plaintiffs asserted various contract and tort claims against the Company and its related parties, and seeks $10,000 per day “for each day that the Company remained in possession of the Tempe Property in violation of the Lease,” attorneys’ fees and costs, treble damages, punitive damages, and interest. The complaint was served on the Company and its related parties on February 17, 2016. On March 8, 2016, the Company, Bryan McLaren, Alex McLaren, and TIP (the “Moving Parties”) filed a motion to dismiss the claims asserted against them in the complaint, with prejudice, on various grounds. On April 14, 2016, the court granted in part, and denied in part, the motion to dismiss. In sum, the court granted the dismissal of the contract claims against the Bryan and Alex McLaren without leave to amend; denied the dismissal of the two contract claims against the Company and TIP; and granted the dismissal of the remaining tort claims, subject to leave to amend the complaint within 20 days of the order. On May 5, 2016, HH3 and Xingang filed an amended complaint with new fact allegations, reasserting the claims that had survived the motion to dismiss. A motion to dismiss the amended complaint was filed on
behalf of the Company, Bryan McLaren, and TIP. The motion was fully-briefed, and by order dated July 8, 2016, the Court granted the motion to dismiss the claims asserted by Xingang but denied the rest of the motion. The Company, Bryan McLaren, and TIP filed their answer to the amended complaint on July 27, 2016. On or about November 8, 2016, the Company reached a settlement with Healing Healthcare 3, Inc. (“HH3”) to settle the lawsuit HH3 filed on October 21, 2015. The terms of the settlement are confidential, but the lawsuit was dismissed in its entirety with prejudice. This settlement had no impact on the Company’s financial statements. In a letter dated April 4, 2016, a shareholder of the Company, through legal counsel, made a demand on the Company related to a certain reverse-stock split that occurred following changes in the composition of the Company’s officers and directors in 2014. In its letter, this shareholder alleged, among other things, that: the reverse-stock split was designed to dilute existing Company interests of existing shareholders and to further entrench new management’s control over the Company. This shareholder demanded that the board of directors bring a legal action against certain officers and directors and against the Company’s transfer agent for various alleged violations of federal and state law. This shareholder indicated its intent to file a putative shareholder derivative action if its demand were not accepted. The Company evaluated this shareholder’s demand and engaged in settlement talks for several weeks. On July 15, 2016, the parties entered into a Confidential Settlement Agreement and Mutual Release (the “Settlement Agreement”), whereby the Company agreed to issue an aggregate of 50,000 shares of its common stock as follows: (a) 12,500 shares were issued within three days from execution of the Settlement Agreement, (b) 12,500 were issued on September 30, 2016, (c) 12,500 shares shall be issued on December 30, 2016, and (d) 12,500 shares shall be issued on March 31, 2017. In connection with the Settlement Agreement, during the year ended December 31, 2016, the Company recorded settlement expense of $87,500. In a letter dated May 10, 2016, Marc Brannigan, the Company’s former CEO, and related parties (collectively “Brannigan”) sent a demand letter, through counsel, to the Company and certain other third-parties, claiming, among other things, that the Company improperly diluted Brannigan’s equity in the Company. Brannigan demands that the Company issue shares to “reverse” the dilution, invalidate shares improperly issued by the Company, pay unspecified damages, recover one-third of all Company shares owned by Alan Abrams and Chris Carra, and recover Brannigan’s purported majority ownership and voting control of the Company. The Company has evaluated Brannigan’s purported claims, and intends to vigorously defend against such claim. A mediation involving all interested parties occurred on July 29, 2016 and was unsuccessful. The Company believes that there will be no financial impact on the Company’s financial statements other than costs incurred for legal and travel fees. Rental property acquisition On April 22, 2016, Zoned Colorado Properties, LLC (“Zoned Colorado”), a wholly owned subsidiary of the Company, entered into a Contract to Buy and Sell Real Estate (the “Agreement”) with Parachute Development Corporation (“Seller”) pursuant to which Zoned Colorado agreed to purchase, and Seller agreed to sell, property in Parachute, Colorado (the “Property”) for a purchase price of $499,857. Of the total purchase price, $274,857, or 55%, will be paid in cash at closing and $225,000, or 45%, will be financed by Seller at an interest rate of 6.5%, amortized over a five-year period, with a balloon payment at the end of the fifth year. Payments will be made monthly and there will be no pre-payment penalty. Pursuant to the terms of the Agreement, the parties will cooperate in good faith to complete due diligence during a period of 45 days following execution of the Agreement. The closing is subject to certain contingencies, including that Zoned Colorado must obtain acceptable financing for the purchase and development of the property, the grant of a special use permit by the Town of Parachute, approval of a protected development deal or equivalent agreement by the Town of Parachute, execution of a lease agreement by a prospective tenant and the prospective tenant’s obtaining a license to cultivate on the property. Pursuant to the terms of the Agreement, Zoned Colorado will have a right of first refusal on eleven additional lots owned by Seller in Parachute, Colorado. In April 2016, the Company paid a refundable deposit of $45,000 into escrow in connection with the Agreement. As of December 31, 2016, the Company and Seller have yet to complete the purchase. Rental property sale On December 22, 2016, the Company entered into a Commercial Real Estate Purchase Contract (the “Agreement”) with a third party (the “Purchaser”) pursuant to which the Company agreed to sell, and the Purchaser agreed to purchase, the property located at 422 S. Madison Drive in Tempe, Arizona, for an aggregate purchase price of $2.125 million. Pursuant to the terms of the Agreement, the Purchaser paid a deposit of $20,000 within three days of entry into the Agreement, which amount is being held in escrow.by a third party. In addition, in 2017, the Purchaser deposited an additional deposit of $20,000. The remainder of the purchase price ($2.085 million) was due at closing. Pursuant to the terms of the Agreement, the purchase closed on March 15, 2017 (See Note 13). Litigation settlement Zoned Properties, Inc. v. Duke Rodriguez, Ultra Health, LLC and Cumbre Investment, LLC On April 10, 2015, the Company became a party to a certain case pending in the Superior Court of the State of Arizona in and for Maricopa County, Arizona styled, Zoned Properties, Inc. v. Duke Rodriguez, Ultra Health, LLC and Cumbre Investment, LLC (“The Defendants”)
1. On August 1, 2015, the Company transferred title to its Bernalillo, New Mexico property to the Defendants. In connection with such property, the Company forfeited quarterly rental revenue of approximately of $287,000 through September 2024. For the year ended December 31, 2015, rental revenues from this property amounted to $150,000.
2. The Defendants returned 2,496,054 shares of common stock to the Company and the Company cancelled such shares. On the Settlement Date, such shares were valued at $1,406,603 or $0.5635 per common share which represents the cost of the shares purchased and retired.
3. The Defendants effectuated the transfer of four parcels of property in Chino Valley, Arizona to the Company which consists of approximately 48 Acres of land and the Company acquired an additional parcel in Chino Valley for $200,000 in cash. On the Settlement Date, the fair value of property obtained, consisting of land, buildings and improvements, amounted to approximately $1,528,000.
4. The Company obtained water rights associated with property in Chino Valley, Arizona effective December 31, 2015. In connection with the settlement, on the Settlement Date, the Company did not record any settlement gain or loss.</t>
  </si>
  <si>
    <t>Concentrations</t>
  </si>
  <si>
    <t>Concentrations [Abstract]</t>
  </si>
  <si>
    <t>CONCENTRATIONS</t>
  </si>
  <si>
    <t>NOTE 12 – CONCENTRATIONS Rental income and rent receivable – related parties The Company entered into lease agreements with non-profit companies whose director is a beneficial stockholder of the Company. Additionally, during the year ended December 31, 2015 and as amended during 2016, the Company entered into lease agreements with companies owned by this beneficial stockholder of the Company. For the years ended December 31, 2016 and 2015, rental revenue associated with these leases amounted to $1,614,530 and $1,005,143, which represents 87.1% and 70.8% of total revenues, respectively. At December 31, 2016 and 2015, deferred rent receivable – related parties amounted to $1,006,171 and $367,013, respectively. A reduction in sales from or loss of such related party leases would have a material adverse effect on the Company’s consolidated results of operations and financial condition.</t>
  </si>
  <si>
    <t>Subsequent Events</t>
  </si>
  <si>
    <t>Subsequent Events [Abstract]</t>
  </si>
  <si>
    <t>SUBSEQUENT EVENTS</t>
  </si>
  <si>
    <t>NOTE 13 – SUBSEQUENT EVENTS Common shares issued On January 1, 2017, pursuant to an engagement letter dated in October 2015, the Company issued 8,216 shares of its common stock to a Company majority owned by the Company’s CFO for services rendered. The shares were valued at their fair value of $17,500 or $2.13 per common share which was the fair value of the common shares on the date of grant by using the quoted share price on the date of grant. In connection with the issuance of these common shares, in January 2017, the Company recorded stock-based compensation expense of $17,500. On January 9, 2017, the Company issued an aggregate of 55,000 shares of common stock to the members of the Company’s board of directors for services rendered. The shares were valued at their fair value of $127,050 using the quoted share price on the date of grant of $2.31 per common share. In connection with these grants, in January 2017, the Company recorded stock-based compensation expense of $127,050. Convertible debentures – related parties On January 9, 2017, the Company issued a convertible debenture (the “Abrams Debenture”) in the aggregate principal amount of $2,000,000 in favor of Alan Abrams, a significant stockholder of the Company, in exchange for cash from Mr. Abrams of $2,000,000. Also on January 9, 2017, the Company issued a convertible debenture (the “McLaren Debenture” and together with the Abrams Debenture, the “Debentures”) in the aggregate principal amount of $20,000 in favor of Bryan McLaren, the Company’s Chief Executive Officer and President and a member of the Company’s Board of Directors, in exchange
for cash
from Mr. McLaren of $20,000. Each of Messrs. Abrams and McLaren is referred to herein as a “Holder.” Each of the Debentures accrues interest at the rate of 6% per annum payable quarterly by the 1 st Operating lease On March 9, 2017 and effective April 1, 2017, the Company executed a one-year operating lease for its office space in Scottsdale, Arizona for annual rent of $7,200. The Company also paid a security deposit of $600. Rental property sale and satisfaction or mortgage payable On December 22, 2016, the Company entered into a Commercial Real Estate Purchase Contract (the “Agreement”) with a third party (the “Purchaser”) pursuant to which the Company agreed to sell, and the Purchaser agreed to purchase, the property located at 422 S. Madison Drive in Tempe, Arizona, for an aggregate purchase price of $2.125 million. Pursuant to the terms of the Agreement, the Purchaser paid a deposit of $20,000 within three days of entry into the Agreement, which amount is being held in escrow.by a third party. In addition, in 2017, the Purchaser deposited an additional deposit of $20,000. The remainder of the purchase price ($2.085 million) was due at closing. Pursuant to the terms of the Agreement, the purchase closed on March 15, 2017. In connection with the sale, the Company recorded a gain of approximately $831,000. In connection with the sale of its buildings on March 15, 2017, the Company repaid the all outstanding principal and interest due on the mortgage payable (See Note 8). Cancellation of lease and sublease agreement On February 10, 2017 and effective on February 22, 2017, the Company entered a termination of sublease and mutual release of claims agreement whereby the Company, the Lessor and the Sublessee terminated its lease and sublease agreement. The effect of terminating the lease and sublease will not have a material effect on the Company’s financial statements.</t>
  </si>
  <si>
    <t>Summary of Significant Accounting Policies (Policies)</t>
  </si>
  <si>
    <t>Basis of presentation and principals of consolidation</t>
  </si>
  <si>
    <t>Basis of presentation and principals of consolidation The accompanying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6 and 2015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t>
  </si>
  <si>
    <t>Risks and uncertainties</t>
  </si>
  <si>
    <t>Risks and uncertainties The Company’s operations are subject to risk and uncertainties including financial, operational, regulatory and other risks including the potential risk of business failure. The Company conducts a significant portion of its business in Arizona. Consequently, any significant economic downturn in the Arizona market could potentially have an effect on the Company’s business, results of operations and financial condition.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December 31, 2016 and 2015. At December 31, 2016, the Company had approximately $110,000 of cash in excess of FDIC limi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Fair value of financial instruments</t>
  </si>
  <si>
    <t>Fair value of financial instruments The carrying amounts reported in the consolidated balance sheets for cash and cash equivalents, prepaid expenses and other current assets, real estate tax escrow, convertible notes payable, accounts payable, accrued expenses, and other payables approximate their fair market value based on the short-term maturity of these instruments.</t>
  </si>
  <si>
    <t>Real estate tax escrow Real estate tax escrow consists of funds held for the purpose of real estate taxes owed. These funds will be released as required to satisfy tax payments as due.</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7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years ended December 31, 2016 and 2015, the Company did not record any impairment losses. The Company has capitalized land, which is not subject to depreciation.</t>
  </si>
  <si>
    <t>Rental property held for sale</t>
  </si>
  <si>
    <t xml:space="preserve">Rental property held for sale The Company classifies assets as held for sale when an asset or asset group meets all of the held for sale criteria in the accounting guidance for impairment and disposal of long-lived assets. </t>
  </si>
  <si>
    <t>Property and equipment</t>
  </si>
  <si>
    <t>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5 to 10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si>
  <si>
    <t>Revenue recognition</t>
  </si>
  <si>
    <t xml:space="preserve">R 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The Company commences rental revenue recognition when the tenant takes possession of the leased space or controls the physical use of the leased space and the leased space is substantially ready for its intended use. Beginning in 2014, the Company began generating revenues from its rental properties. Certain of the Company’s leases currently contain rental increases at specified intervals. The Company records as an asset, and include in revenue, rents receivable that will be received if the tenant makes all rent payments required through the expiration of the initial term of the lease. Deferred rents receivable in the accompanying consolidated balance sheets include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 with respect to any given tenant is in doubt, we record an increase in the allowance for uncollectible accounts or the Company records a direct write-off of the specific </t>
  </si>
  <si>
    <t>Basic and diluted loss per share</t>
  </si>
  <si>
    <t xml:space="preserve">Basic and diluted loss per share Basic loss per share is computed by dividing net loss by the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December 31, December 31, Convertible debt 200,000 200,000 Stock options 1,250,000 1,550,000 </t>
  </si>
  <si>
    <t>Segment reporting</t>
  </si>
  <si>
    <t>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t>
  </si>
  <si>
    <t>Income tax</t>
  </si>
  <si>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ccounting Standards Codification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16 and 2015 that would require either recognition or disclosure in the accompanying consolidated financial statements. Interest and penalties associated with unrecognized tax benefits, if any, are classified as additional income taxes in the statement of operations</t>
  </si>
  <si>
    <t>Stock-based compensation Stock-based compensation is accounted for based on the requirements of ASC 718 – “Compensation –Stock Compensation Pursuant to ASC 505-50 – “Equity-Based Payments to Non-Employe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ly issued accounting pronouncements</t>
  </si>
  <si>
    <t>Recently issued accounting pronouncements In May 2014, the FASB issued an update (“ASU 2014-09”) Revenue from Contracts with Customers. In August 2014, the FASB issued ASU 2014-15, Disclosure of Uncertainties About an Entity’s Ability to Continue as a Going Concern, In November 2015, the FASB issued ASU 2015-17, Balance Sheet Classification of Deferred Taxes Income Taxe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Management does not believe that any other recently issued, but not yet effective accounting pronouncements, if adopted, would have a material effect on the accompanying consolidated financial statements.</t>
  </si>
  <si>
    <t>Reclassification</t>
  </si>
  <si>
    <t>Reclassification Certain reclassifications have been made in the prior period’s consolidated financial statements to conform to the current period’s presentation.</t>
  </si>
  <si>
    <t>Summary of Significant Accounting Policies (Tables)</t>
  </si>
  <si>
    <t>Schedule of antidilutive shares excluded from computation of earnings per share</t>
  </si>
  <si>
    <t xml:space="preserve"> December 31, December 31, Convertible debt 200,000 200,000 Stock options 1,250,000 1,550,000 </t>
  </si>
  <si>
    <t>Rental Properties (Tables)</t>
  </si>
  <si>
    <t>Schedule of rental properties</t>
  </si>
  <si>
    <t xml:space="preserve">Description Useful Life (Years) December 31, December 31, Building and building improvements 39 $ 4,888,427 $ 4,823,318 Construction in progress - 5,000 - Land - 2,283,214 2,589,667 Equipment 7 23,164 23,164 Rental properties, at cost 7,199,805 7,436,149 Less: accumulated depreciation (321,221 ) (211,556 ) Rental properties, net $ 6,878,584 $ 7,224,593 </t>
  </si>
  <si>
    <t>Rental Property Held for Sale (Tables)</t>
  </si>
  <si>
    <t>Summary of rental property held for sale net</t>
  </si>
  <si>
    <t xml:space="preserve">Description Useful Life (Years) December 31, December 31,
Building and building improvements 39 $ 900,205 $ -
Land - 306,453 -
Rental property held for sale, at cost 1,206,658 -
Less: accumulated depreciation (65,767 ) -
Rental property held for sale, net $ 1,140,891 $ - </t>
  </si>
  <si>
    <t>Property and Equipment (Tables)</t>
  </si>
  <si>
    <t>Summary of property and equipment</t>
  </si>
  <si>
    <t xml:space="preserve">Description Useful Life (Years) December 31, December 31, Vehicle and site trailers 5 – 10 $ 38,855 $ 42,555 Office furniture and equipment 5 - 7 14,759 12,225 53,614 54,780 Less: accumulated depreciation (13,402 ) (8,292 ) Property and equipment, net $ 40,212 $ 46,488 </t>
  </si>
  <si>
    <t>Stockholders' Equity (Tables)</t>
  </si>
  <si>
    <t>Schedule of stock option activities</t>
  </si>
  <si>
    <t xml:space="preserve"> Number of Options Weighted Average Exercise Price Weighted Average Remaining Contractual Term (Years) Aggregate Intrinsic Value Balance Outstanding December 31, 2014 - $ - - $ - Granted 1,550,000 1.00 - - Balance Outstanding December 31, 2015 1,550,000 1.00 - - Forfeited/expired (300,000 ) 1.00 - - Balance Outstanding December 31, 2016 1,250,000 $ 1.00 8.68 $ 1,412,500 Exercisable, December 31, 2016 800,000 $ 1.00 8.68 $ 904,000 </t>
  </si>
  <si>
    <t>Income Taxes (Tables)</t>
  </si>
  <si>
    <t>Schedule of income taxes at the effective statutory rate and the provision for income taxes</t>
  </si>
  <si>
    <t xml:space="preserve"> Years Ended December 31, 2016 2015 Income tax expense (benefit) at U.S. statutory rate of 34% $ (170,536 ) $ (584,775 ) Income tax benefit – state (32,602 ) (111,795 ) Non-deductible expenses 226,629 316,736 Change in valuation allowance (23,491 ) 379,834 Total provision for income tax $ - $ - </t>
  </si>
  <si>
    <t>Schedule of net deferred tax asset</t>
  </si>
  <si>
    <t xml:space="preserve">Deferred Tax Asset: December 31, December 31, Net operating loss carryforward $ 1,296,400 $ 1,057,973 Total deferred tax asset 1,296,400 1,057,973 Less: deferred tax liability: deferred rent receivable (414,166 ) (152,248 ) Net deferred tax assets before valuation allowance 882,234 905,725 Valuation allowance (882,234 ) (905,725 ) Net deferred tax asset $ - $ - </t>
  </si>
  <si>
    <t>Commitments and Contingencies (Tables)</t>
  </si>
  <si>
    <t>Schedule of future minimum lease payments under non-cancelable operating leases</t>
  </si>
  <si>
    <t>Year ending December 31, 2017 $ 8,554 Total minimum non-cancelable operating lease payments $ 8,554</t>
  </si>
  <si>
    <t>Summary of Significant Accounting Policies (Details) - shares</t>
  </si>
  <si>
    <t>Convertible debt [Member]</t>
  </si>
  <si>
    <t>Antidilutive Securities Excluded from Computation of Earnings Per Share [Line Items]</t>
  </si>
  <si>
    <t>Shares excluded from the calculation of diluted earnings per share</t>
  </si>
  <si>
    <t>Stock options [Member]</t>
  </si>
  <si>
    <t>Summary of Significant Accounting Policies (Details Textual)</t>
  </si>
  <si>
    <t>Dec. 31, 2016USD ($)</t>
  </si>
  <si>
    <t>Summary of Significant Accounting Policies (Textual)</t>
  </si>
  <si>
    <t>Amount of cash excess of FDIC</t>
  </si>
  <si>
    <t>Minimum [Member]</t>
  </si>
  <si>
    <t>Estimated useful life of assets</t>
  </si>
  <si>
    <t>7 years</t>
  </si>
  <si>
    <t>Maximum [Member]</t>
  </si>
  <si>
    <t>39 years</t>
  </si>
  <si>
    <t>Office equipment [Member]</t>
  </si>
  <si>
    <t>5 years</t>
  </si>
  <si>
    <t>Furniture and fixtures [Member]</t>
  </si>
  <si>
    <t>Vehicles [Member] | Minimum [Member]</t>
  </si>
  <si>
    <t>Vehicles [Member] | Maximum [Member]</t>
  </si>
  <si>
    <t>10 years</t>
  </si>
  <si>
    <t>Rental Properties (Details) - USD ($)</t>
  </si>
  <si>
    <t>Property, Plant and Equipment [Line Items]</t>
  </si>
  <si>
    <t>Rental properties, at cost</t>
  </si>
  <si>
    <t>Less: accumulated depreciation</t>
  </si>
  <si>
    <t>Rental properties, net</t>
  </si>
  <si>
    <t>Building and building improvements [Member]</t>
  </si>
  <si>
    <t>Construction in progress [Member]</t>
  </si>
  <si>
    <t>Land [Member]</t>
  </si>
  <si>
    <t>Equipment [Member]</t>
  </si>
  <si>
    <t>Rental Properties (Details Textual)</t>
  </si>
  <si>
    <t>Aug. 12, 2014USD ($)a</t>
  </si>
  <si>
    <t>Dec. 31, 2016USD ($)a</t>
  </si>
  <si>
    <t>Dec. 31, 2015USD ($)</t>
  </si>
  <si>
    <t>Aug. 01, 2015USD ($)</t>
  </si>
  <si>
    <t>Rental Properties (Textual)</t>
  </si>
  <si>
    <t>Depreciation and amortization of rental properties</t>
  </si>
  <si>
    <t>Fair value of property</t>
  </si>
  <si>
    <t>Duke Rodriguez [Member]</t>
  </si>
  <si>
    <t>Area of real estate | a</t>
  </si>
  <si>
    <t>Chino Valley [Member]</t>
  </si>
  <si>
    <t>Area of land | a</t>
  </si>
  <si>
    <t>Land, buildings and improvements</t>
  </si>
  <si>
    <t>Rental Property Held for Sale (Details) - USD ($)</t>
  </si>
  <si>
    <t>Rental property held for sale, at cost</t>
  </si>
  <si>
    <t>Rental property held for sale, net</t>
  </si>
  <si>
    <t>Useful Life (Years)</t>
  </si>
  <si>
    <t>Rental Property Held for Sale (Details Textual) - USD ($)</t>
  </si>
  <si>
    <t>1 Months Ended</t>
  </si>
  <si>
    <t>Dec. 22, 2016</t>
  </si>
  <si>
    <t>Rental Property Held for Sale (Textual)</t>
  </si>
  <si>
    <t>Purchaser paid a deposit amount is being held in escrow.by a third party</t>
  </si>
  <si>
    <t>Due purchase price amount</t>
  </si>
  <si>
    <t>Commercial Real Estate [Member]</t>
  </si>
  <si>
    <t>Purchaser deposited an additional deposit amount</t>
  </si>
  <si>
    <t>Aggregate purchase price for Property</t>
  </si>
  <si>
    <t>Property and Equipment (Details) - USD ($)</t>
  </si>
  <si>
    <t>Property and equipment, gross</t>
  </si>
  <si>
    <t>Vehicle and site trailers [Member]</t>
  </si>
  <si>
    <t>Office furniture and equipment [Member]</t>
  </si>
  <si>
    <t>Minimum [Member] | Vehicle and site trailers [Member]</t>
  </si>
  <si>
    <t>Minimum [Member] | Office furniture and equipment [Member]</t>
  </si>
  <si>
    <t>Maximum [Member] | Vehicle and site trailers [Member]</t>
  </si>
  <si>
    <t>Maximum [Member] | Office furniture and equipment [Member]</t>
  </si>
  <si>
    <t>Property and Equipment (Details Textual) - USD ($)</t>
  </si>
  <si>
    <t>Property and Equipment (Textual)</t>
  </si>
  <si>
    <t>Depreciation expense</t>
  </si>
  <si>
    <t>Related Party Transactions (Details)</t>
  </si>
  <si>
    <t>Sep. 01, 2015USD ($)</t>
  </si>
  <si>
    <t>Aug. 31, 2015USD ($)ft²</t>
  </si>
  <si>
    <t>Feb. 01, 2014USD ($)</t>
  </si>
  <si>
    <t>Oct. 26, 2015</t>
  </si>
  <si>
    <t>Aug. 20, 2014USD ($)$ / shares</t>
  </si>
  <si>
    <t>Related Party Transactions (Textual)</t>
  </si>
  <si>
    <t>Base monthly rent</t>
  </si>
  <si>
    <t>Tempe Lease [Member]</t>
  </si>
  <si>
    <t>Lease expiration date</t>
  </si>
  <si>
    <t>Jul. 31,
		2035</t>
  </si>
  <si>
    <t>Area of land | ft²</t>
  </si>
  <si>
    <t>Annual increase rate on lease and rentals</t>
  </si>
  <si>
    <t>5.00%</t>
  </si>
  <si>
    <t>Related party lease agreements [Member]</t>
  </si>
  <si>
    <t>Security deposit liability</t>
  </si>
  <si>
    <t>Security deposits paid in installments</t>
  </si>
  <si>
    <t>Chief financial officer ("CFO") [Member] | Employment agreement [Member]</t>
  </si>
  <si>
    <t>Engagement letter description</t>
  </si>
  <si>
    <t>The Company shall pay a base fee of $6,500 in cash per month of which $2,000 shall be deferred and paid upon the earlier of six months or a capital raise,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t>
  </si>
  <si>
    <t>Building improvements and equipment</t>
  </si>
  <si>
    <t>Senior Convertible Debenture [Member]</t>
  </si>
  <si>
    <t>Convertible notes payable</t>
  </si>
  <si>
    <t>Interest rate of convertible notes payable</t>
  </si>
  <si>
    <t>7.00%</t>
  </si>
  <si>
    <t>Maturity date of debt</t>
  </si>
  <si>
    <t>Aug. 20,
		2017</t>
  </si>
  <si>
    <t>Debt conversion description</t>
  </si>
  <si>
    <t>The holder has the option after 12 months to convert all or a portion of the Debenture into shares of the Company's common stock at the conversion price of $5.00 per share.</t>
  </si>
  <si>
    <t>Common stock conversion price per share | $ / shares</t>
  </si>
  <si>
    <t>Accrued interest payable</t>
  </si>
  <si>
    <t>Senior Convertible Debenture [Member] | Preferred Stock [Member]</t>
  </si>
  <si>
    <t>Ownership percentage</t>
  </si>
  <si>
    <t>50.00%</t>
  </si>
  <si>
    <t>Convertible Note Payable (Details) - Senior Convertible Debenture [Member] - USD ($)</t>
  </si>
  <si>
    <t>Aug. 20, 2014</t>
  </si>
  <si>
    <t>Convertible Note Payable (Textual)</t>
  </si>
  <si>
    <t>Percentage of debenture interest</t>
  </si>
  <si>
    <t>Common stock conversion price per share</t>
  </si>
  <si>
    <t>Unpaid interest maturity date</t>
  </si>
  <si>
    <t>Convertible notes payable Term</t>
  </si>
  <si>
    <t>12 months</t>
  </si>
  <si>
    <t>Interest expense related to this convertible note</t>
  </si>
  <si>
    <t>Mortgage Payable (Details) - USD ($)</t>
  </si>
  <si>
    <t>Mar. 07, 2014</t>
  </si>
  <si>
    <t>Mortgage Payable (Textual)</t>
  </si>
  <si>
    <t>Mortgage payable acquire face amount</t>
  </si>
  <si>
    <t>Interest expense related to this mortgage amount</t>
  </si>
  <si>
    <t>Mortgage payable interest rate</t>
  </si>
  <si>
    <t>7.50%</t>
  </si>
  <si>
    <t>Mortgage on real estate, Final maturity date</t>
  </si>
  <si>
    <t>Mar. 7,
		2019</t>
  </si>
  <si>
    <t>Stockholders' Equity (Details) - USD ($)</t>
  </si>
  <si>
    <t>Number of Options Outstanding, Beginning balance</t>
  </si>
  <si>
    <t>Number of Options Outstanding, Granted</t>
  </si>
  <si>
    <t>Number of Options Outstanding, Forfeited/expired</t>
  </si>
  <si>
    <t>Number of Options Outstanding, Ending balance</t>
  </si>
  <si>
    <t>Number of Options, Exercisable</t>
  </si>
  <si>
    <t>Weighted Average Exercise Price, Beginning balance</t>
  </si>
  <si>
    <t>Weighted Average Exercise Price, Granted</t>
  </si>
  <si>
    <t>Weighted Average Exercise Price, Forfeited/expired</t>
  </si>
  <si>
    <t>Weighted Average Exercise Price, Ending balance</t>
  </si>
  <si>
    <t>Weighted Average Exercise Price, Exercisable</t>
  </si>
  <si>
    <t>Weighted Average Remaining Contractual Term (Years), Outstanding</t>
  </si>
  <si>
    <t>8 years 8 months 5 days</t>
  </si>
  <si>
    <t>Weighted Average Remaining Contractual Term (Years), Exercisable</t>
  </si>
  <si>
    <t>Aggregate Intrinsic Value, Beginning balance</t>
  </si>
  <si>
    <t>Aggregate Intrinsic Value, Ending balance</t>
  </si>
  <si>
    <t>Aggregate Intrinsic Value, Exercisable</t>
  </si>
  <si>
    <t>Stockholders' Equity (Details Textual) - USD ($)</t>
  </si>
  <si>
    <t>Sep. 01, 2016</t>
  </si>
  <si>
    <t>Aug. 09, 2016</t>
  </si>
  <si>
    <t>Jul. 15, 2016</t>
  </si>
  <si>
    <t>Mar. 31, 2016</t>
  </si>
  <si>
    <t>Feb. 01, 2016</t>
  </si>
  <si>
    <t>Jan. 27, 2016</t>
  </si>
  <si>
    <t>Jan. 08, 2016</t>
  </si>
  <si>
    <t>Sep. 30, 2015</t>
  </si>
  <si>
    <t>Sep. 01, 2015</t>
  </si>
  <si>
    <t>Aug. 01, 2015</t>
  </si>
  <si>
    <t>May 06, 2015</t>
  </si>
  <si>
    <t>May 01, 2015</t>
  </si>
  <si>
    <t>Jan. 10, 2015</t>
  </si>
  <si>
    <t>Dec. 13, 2013</t>
  </si>
  <si>
    <t>Aug. 23, 2016</t>
  </si>
  <si>
    <t>Apr. 30, 2016</t>
  </si>
  <si>
    <t>Dec. 30, 2015</t>
  </si>
  <si>
    <t>Oct. 23, 2015</t>
  </si>
  <si>
    <t>Jul. 31, 2015</t>
  </si>
  <si>
    <t>Jul. 01, 2015</t>
  </si>
  <si>
    <t>Jun. 16, 2015</t>
  </si>
  <si>
    <t>Jan. 20, 2015</t>
  </si>
  <si>
    <t>Sep. 30, 2016</t>
  </si>
  <si>
    <t>Aug. 31, 2015</t>
  </si>
  <si>
    <t>Dec. 31, 2014</t>
  </si>
  <si>
    <t>Stockholders' Equity (Textual)</t>
  </si>
  <si>
    <t>Shares per price</t>
  </si>
  <si>
    <t>Subscription receivable</t>
  </si>
  <si>
    <t>Issued shares of common stock, Value</t>
  </si>
  <si>
    <t>Common stock issued for services, Fair value</t>
  </si>
  <si>
    <t>Cash paid</t>
  </si>
  <si>
    <t>Compensation expense</t>
  </si>
  <si>
    <t>Issued of common stock to employee for services, Shares</t>
  </si>
  <si>
    <t>Issued of common stock to employee for services, Value</t>
  </si>
  <si>
    <t>Number of options outstanding, Granted</t>
  </si>
  <si>
    <t>Common stock shares issued to to Marc Brannigan</t>
  </si>
  <si>
    <t>Common stock value issued</t>
  </si>
  <si>
    <t>Aggregate intrinsic value</t>
  </si>
  <si>
    <t>Capitalized costs as part of construction in process</t>
  </si>
  <si>
    <t>Remaining shares valued using the quoted share price, shares</t>
  </si>
  <si>
    <t>Number of options outstanding</t>
  </si>
  <si>
    <t>Cancellation of shares of common stock</t>
  </si>
  <si>
    <t>Proceeds from cancellation shares of common stock</t>
  </si>
  <si>
    <t>Employment agreement [Member]</t>
  </si>
  <si>
    <t>Expected dividend yield</t>
  </si>
  <si>
    <t>0.00%</t>
  </si>
  <si>
    <t>Expected volatility rate</t>
  </si>
  <si>
    <t>104.64%</t>
  </si>
  <si>
    <t>Private Placement [Member]</t>
  </si>
  <si>
    <t>Issued shares of common stock, Shares</t>
  </si>
  <si>
    <t>Proceeds of common stock</t>
  </si>
  <si>
    <t>Stock options granted pursuant to consulting and employment agreements [Member]</t>
  </si>
  <si>
    <t>120.00%</t>
  </si>
  <si>
    <t>Risk-free interest rate</t>
  </si>
  <si>
    <t>2.31%</t>
  </si>
  <si>
    <t>2.25%</t>
  </si>
  <si>
    <t>1.50%</t>
  </si>
  <si>
    <t>Fair value of options</t>
  </si>
  <si>
    <t>Estimated period</t>
  </si>
  <si>
    <t>Consulting expense</t>
  </si>
  <si>
    <t>Exercise Price</t>
  </si>
  <si>
    <t>Options vested description</t>
  </si>
  <si>
    <t>The option vests as to (i) 25,000 of such shares on December 30, 2015, and (ii) as to 25,000 of such shares on December 30, 2016 and each year thereafter through December 30, 2026.</t>
  </si>
  <si>
    <t>The options vest as to 125,000 of such shares on July 1, 2015 and for each quarter thereafter through April 1, 2017, and expire on May 5, 2025 or earlier due to employment termination.</t>
  </si>
  <si>
    <t>The options vested as to 50,000 of such shares on August 1, 2015, and 50,000 options were to vest on May 1, 2016 and for each year thereafter through May 1, 2020, and expire five years from the date of grant or earlier due to employment termination.</t>
  </si>
  <si>
    <t>Number of vested shares</t>
  </si>
  <si>
    <t>Number of vested stock options expired</t>
  </si>
  <si>
    <t>Unvested stock-based compensation expense</t>
  </si>
  <si>
    <t>Maximum [Member] | Employment agreement [Member]</t>
  </si>
  <si>
    <t>2.45%</t>
  </si>
  <si>
    <t>8 years 7 months 6 days</t>
  </si>
  <si>
    <t>Minimum [Member] | Employment agreement [Member]</t>
  </si>
  <si>
    <t>1.60%</t>
  </si>
  <si>
    <t>8 years 4 months 6 days</t>
  </si>
  <si>
    <t>Common stock redeemed and cancelled [Member]</t>
  </si>
  <si>
    <t>Shares issued in connection with a settlement agreement</t>
  </si>
  <si>
    <t>Fair value of shares in connection with a settlement</t>
  </si>
  <si>
    <t>Common stock issued for settlement [Member]</t>
  </si>
  <si>
    <t>Sale of stock, Description</t>
  </si>
  <si>
    <t>a) 12,500 shares were issued within three days from execution of this Settlement Agreement, (b) 12,500 were issued on September 30, 2016, (c) 12,500 shares were issued on December 30, 2016, and (d) 12,500 shares shall be issued on March 31, 2017.</t>
  </si>
  <si>
    <t>Connection with this consulting agreement, Description</t>
  </si>
  <si>
    <t>On the measurement date of July 15, 2016, the Company valued the 50,000 shares issuable using the quoted share price of $1.75 per common share and recorded settlement expense and an accrued expense of $87,500.</t>
  </si>
  <si>
    <t>Architectural and Design Services Company [Member]</t>
  </si>
  <si>
    <t>Engagement letter agreement description</t>
  </si>
  <si>
    <t>Pursuant to the agreement, the Company shall issue 10,000 shares of common stock immediately and 20,000 shares of common stock at the completion of the engagement.</t>
  </si>
  <si>
    <t>One Year Consulting Agreement [Member]</t>
  </si>
  <si>
    <t>Issued shares of restricted common stock</t>
  </si>
  <si>
    <t>Stock-based consulting fees</t>
  </si>
  <si>
    <t>1) cash of $5,000 per month and 2) 3,750 common shares per quarter to be issued at the beginning of each quarter.</t>
  </si>
  <si>
    <t>1) cash of $5,000 per month and 2) 7,500 restricted shares to be issued within the first thirty days of the contractual period and an additional 7,500 shares of restricted stock to be issued at the end of month seven.</t>
  </si>
  <si>
    <t>Unamortized prepaid expense</t>
  </si>
  <si>
    <t>One Year Consulting Agreement [Member] | Maximum [Member]</t>
  </si>
  <si>
    <t>One Year Consulting Agreement [Member] | Minimum [Member]</t>
  </si>
  <si>
    <t>2016 Equity Incentive Plan [Member]</t>
  </si>
  <si>
    <t>Terms of plan</t>
  </si>
  <si>
    <t>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ptions that do not qualify (non-statutory stock options) and grants of restricted shares of common stock. Restricted shares granted pursuant to the 2016 Plan are amortized to expense over the three-year vesting period. Options vest and expire over a period not to exceed seven years.</t>
  </si>
  <si>
    <t>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t>
  </si>
  <si>
    <t>Future issuance shares</t>
  </si>
  <si>
    <t>CFO [Member]</t>
  </si>
  <si>
    <t>CFO [Member] | Maximum [Member]</t>
  </si>
  <si>
    <t>CFO [Member] | Minimum [Member]</t>
  </si>
  <si>
    <t>Board of Directors [Member]</t>
  </si>
  <si>
    <t>Preferred stock, voting rights</t>
  </si>
  <si>
    <t>The holders of the preferred stock are entitled to fifty (50) votes for each share held.</t>
  </si>
  <si>
    <t>Preferred stock outstanding transactions</t>
  </si>
  <si>
    <t>At least 51% of the total number of shares of Preferred Stock outstanding</t>
  </si>
  <si>
    <t>Chief executive officer [Member] | Stock options granted pursuant to consulting and employment agreements [Member]</t>
  </si>
  <si>
    <t>Income Taxes (Details) - USD ($)</t>
  </si>
  <si>
    <t>Income tax expense (benefit) at U.S. statutory rate of 34%</t>
  </si>
  <si>
    <t>Income tax benefit - state</t>
  </si>
  <si>
    <t>Non-deductible expenses</t>
  </si>
  <si>
    <t>Change in valuation allowance</t>
  </si>
  <si>
    <t>Total provision for income tax</t>
  </si>
  <si>
    <t>Income Taxes (Details 1) - USD ($)</t>
  </si>
  <si>
    <t>Deferred Tax Asset:</t>
  </si>
  <si>
    <t>Net operating loss carryforward</t>
  </si>
  <si>
    <t>Total deferred tax asset</t>
  </si>
  <si>
    <t>Less: deferred tax liability: deferred rent receivable</t>
  </si>
  <si>
    <t>Net deferred tax assets before valuation allowance</t>
  </si>
  <si>
    <t>Valuation allowance</t>
  </si>
  <si>
    <t>Net deferred tax asset</t>
  </si>
  <si>
    <t>Income Taxes (Details Textual)</t>
  </si>
  <si>
    <t>Income Taxes (Textual)</t>
  </si>
  <si>
    <t>U.S. statutory rate</t>
  </si>
  <si>
    <t>34.00%</t>
  </si>
  <si>
    <t>Increase in valuation allowance</t>
  </si>
  <si>
    <t>Operating loss carryforwards expiration date, Description</t>
  </si>
  <si>
    <t>The potential tax benefit arising from the loss carryforward will expire in 2036.</t>
  </si>
  <si>
    <t>Commitments and Contingencies (Details)</t>
  </si>
  <si>
    <t>Future minimum lease payments under non-cancelable operating leases</t>
  </si>
  <si>
    <t>Total minimum non-cancelable operating lease payments</t>
  </si>
  <si>
    <t>Commitments and Contingencies (Details Textual)</t>
  </si>
  <si>
    <t>Apr. 22, 2016USD ($)</t>
  </si>
  <si>
    <t>Apr. 04, 2016</t>
  </si>
  <si>
    <t>Aug. 01, 2015USD ($)a</t>
  </si>
  <si>
    <t>Dec. 22, 2016USD ($)</t>
  </si>
  <si>
    <t>May 23, 2014USD ($)</t>
  </si>
  <si>
    <t>Dec. 31, 2016USD ($)$ / shares</t>
  </si>
  <si>
    <t>Dec. 31, 2015USD ($)$ / sharesshares</t>
  </si>
  <si>
    <t>Commitments and Contingencies (Textual)</t>
  </si>
  <si>
    <t>Security deposit</t>
  </si>
  <si>
    <t>Annual rent year one</t>
  </si>
  <si>
    <t>Annual rent year two</t>
  </si>
  <si>
    <t>Annual rent year three</t>
  </si>
  <si>
    <t>Operating leases term</t>
  </si>
  <si>
    <t>39 months</t>
  </si>
  <si>
    <t>Rent expense</t>
  </si>
  <si>
    <t>Net of sublease income</t>
  </si>
  <si>
    <t>Seek paid per day</t>
  </si>
  <si>
    <t>Purchase price of property</t>
  </si>
  <si>
    <t>Refundable deposit into escrow</t>
  </si>
  <si>
    <t>Additional deposit</t>
  </si>
  <si>
    <t>Purchase price due at closing</t>
  </si>
  <si>
    <t>Common stock returned and cancelled under settlement agreement</t>
  </si>
  <si>
    <t>Common stock, par value | $ / shares</t>
  </si>
  <si>
    <t>Zoned Colorado Properties, LLC [Member]</t>
  </si>
  <si>
    <t>Payment terms of purchase agreement</t>
  </si>
  <si>
    <t>Of the total purchase price, $274,857, or 55%, will be paid in cash at closing and $225,000, or 45%, will be financed by Seller at an interest rate of 6.5%, amortized over a five-year period, with a balloon payment at the end of the fifth year.</t>
  </si>
  <si>
    <t>Common Stock [Member]</t>
  </si>
  <si>
    <t>Common stock returned and cancelled shares under settlement agreement | shares</t>
  </si>
  <si>
    <t>Acquired additional parcel in cash</t>
  </si>
  <si>
    <t>Settlement Agreement [Member]</t>
  </si>
  <si>
    <t>Settlement agreement, Description</t>
  </si>
  <si>
    <t>On July 15, 2016, the parties entered into a Confidential Settlement Agreement and Mutual Release (the "Settlement Agreement"), whereby the Company agreed to issue an aggregate of 50,000 shares of its common stock as follows: (a) 12,500 shares were issued within three days from execution of the Settlement Agreement, (b) 12,500 were issued on September 30, 2016, (c) 12,500 shares shall be issued on December 30, 2016, and (d) 12,500 shares shall be issued on March 31, 2017.</t>
  </si>
  <si>
    <t>Concentrations (Details) - USD ($)</t>
  </si>
  <si>
    <t>Concentrations (Textual)</t>
  </si>
  <si>
    <t>Rental revenue</t>
  </si>
  <si>
    <t>Revenue [Member]</t>
  </si>
  <si>
    <t>Percentage of rental revenue</t>
  </si>
  <si>
    <t>87.10%</t>
  </si>
  <si>
    <t>70.80%</t>
  </si>
  <si>
    <t>Subsequent Events (Details) - USD ($)</t>
  </si>
  <si>
    <t>Jan. 09, 2017</t>
  </si>
  <si>
    <t>Jan. 01, 2017</t>
  </si>
  <si>
    <t>Feb. 01, 2014</t>
  </si>
  <si>
    <t>Mar. 09, 2017</t>
  </si>
  <si>
    <t>Subsequent Events (Textual)</t>
  </si>
  <si>
    <t>Annual rent</t>
  </si>
  <si>
    <t>Aggregate purchase price</t>
  </si>
  <si>
    <t>Escrow deposit</t>
  </si>
  <si>
    <t>Purchase price</t>
  </si>
  <si>
    <t>Gain on sale</t>
  </si>
  <si>
    <t>Subsequent Events [Member]</t>
  </si>
  <si>
    <t>Interest rate</t>
  </si>
  <si>
    <t>6.00%</t>
  </si>
  <si>
    <t>12.00%</t>
  </si>
  <si>
    <t>Jan. 9,
		2022</t>
  </si>
  <si>
    <t>Debt instrument, description</t>
  </si>
  <si>
    <t>Upon an Event of Default (as defined in each Debenture), the Holder may (i) declare the entire principal amount and all accrued and unpaid interest under the Debenture immediately due and payable, and (ii) exercise any and all rights, powers and remedies available to the Holder at law or in equity or other appropriate proceeding, whether for the specific performance of any covenant or agreement contained in the Debenture and proceed to enforce the payment thereof or any other legal or equitable right of the Holder.</t>
  </si>
  <si>
    <t>Subsequent Events [Member] | Alan Abrams [Member]</t>
  </si>
  <si>
    <t>Aggregate principal amount</t>
  </si>
  <si>
    <t>Cash received from related party</t>
  </si>
  <si>
    <t>Subsequent Events [Member] | Bryan Mclaren [Member]</t>
  </si>
  <si>
    <t>Subsequent Events [Member] | CFO [Member]</t>
  </si>
  <si>
    <t>Common stock issued for services, fair value</t>
  </si>
  <si>
    <t>Common stock price per share</t>
  </si>
  <si>
    <t>Subsequent Events [Member] | Board of 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96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337145</v>
      </c>
    </row>
    <row r="17" spans="1:4">
      <c r="A17" s="4" t="s">
        <v>28</v>
      </c>
      <c r="C17" s="5" t="n">
        <v>17273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6024</v>
      </c>
      <c r="C3" s="6" t="n">
        <v>1281464</v>
      </c>
    </row>
    <row r="4" spans="1:3">
      <c r="A4" s="4" t="s">
        <v>33</v>
      </c>
      <c r="B4" s="5" t="n">
        <v>6878584</v>
      </c>
      <c r="C4" s="5" t="n">
        <v>7224593</v>
      </c>
    </row>
    <row r="5" spans="1:3">
      <c r="A5" s="4" t="s">
        <v>34</v>
      </c>
      <c r="B5" s="5" t="n">
        <v>1140891</v>
      </c>
      <c r="C5" s="4" t="s">
        <v>35</v>
      </c>
    </row>
    <row r="6" spans="1:3">
      <c r="A6" s="4" t="s">
        <v>36</v>
      </c>
      <c r="B6" s="5" t="n">
        <v>16462</v>
      </c>
      <c r="C6" s="5" t="n">
        <v>8909</v>
      </c>
    </row>
    <row r="7" spans="1:3">
      <c r="A7" s="4" t="s">
        <v>37</v>
      </c>
      <c r="B7" s="5" t="n">
        <v>1006171</v>
      </c>
      <c r="C7" s="5" t="n">
        <v>367013</v>
      </c>
    </row>
    <row r="8" spans="1:3">
      <c r="A8" s="4" t="s">
        <v>38</v>
      </c>
      <c r="B8" s="5" t="n">
        <v>39487</v>
      </c>
      <c r="C8" s="5" t="n">
        <v>46072</v>
      </c>
    </row>
    <row r="9" spans="1:3">
      <c r="A9" s="4" t="s">
        <v>39</v>
      </c>
      <c r="B9" s="5" t="n">
        <v>140010</v>
      </c>
      <c r="C9" s="5" t="n">
        <v>105684</v>
      </c>
    </row>
    <row r="10" spans="1:3">
      <c r="A10" s="4" t="s">
        <v>40</v>
      </c>
      <c r="B10" s="5" t="n">
        <v>40212</v>
      </c>
      <c r="C10" s="5" t="n">
        <v>46488</v>
      </c>
    </row>
    <row r="11" spans="1:3">
      <c r="A11" s="4" t="s">
        <v>41</v>
      </c>
      <c r="B11" s="5" t="n">
        <v>8158</v>
      </c>
      <c r="C11" s="5" t="n">
        <v>8158</v>
      </c>
    </row>
    <row r="12" spans="1:3">
      <c r="A12" s="4" t="s">
        <v>42</v>
      </c>
      <c r="B12" s="5" t="n">
        <v>9635999</v>
      </c>
      <c r="C12" s="5" t="n">
        <v>9088381</v>
      </c>
    </row>
    <row r="13" spans="1:3">
      <c r="A13" s="3" t="s">
        <v>43</v>
      </c>
    </row>
    <row r="14" spans="1:3">
      <c r="A14" s="4" t="s">
        <v>44</v>
      </c>
      <c r="B14" s="5" t="n">
        <v>2100000</v>
      </c>
      <c r="C14" s="5" t="n">
        <v>2100000</v>
      </c>
    </row>
    <row r="15" spans="1:3">
      <c r="A15" s="4" t="s">
        <v>45</v>
      </c>
      <c r="B15" s="5" t="n">
        <v>500000</v>
      </c>
      <c r="C15" s="5" t="n">
        <v>500000</v>
      </c>
    </row>
    <row r="16" spans="1:3">
      <c r="A16" s="4" t="s">
        <v>46</v>
      </c>
      <c r="B16" s="5" t="n">
        <v>500000</v>
      </c>
      <c r="C16" s="5" t="n">
        <v>500000</v>
      </c>
    </row>
    <row r="17" spans="1:3">
      <c r="A17" s="4" t="s">
        <v>47</v>
      </c>
      <c r="B17" s="5" t="n">
        <v>78311</v>
      </c>
      <c r="C17" s="5" t="n">
        <v>36797</v>
      </c>
    </row>
    <row r="18" spans="1:3">
      <c r="A18" s="4" t="s">
        <v>48</v>
      </c>
      <c r="B18" s="5" t="n">
        <v>96748</v>
      </c>
      <c r="C18" s="5" t="n">
        <v>92044</v>
      </c>
    </row>
    <row r="19" spans="1:3">
      <c r="A19" s="4" t="s">
        <v>49</v>
      </c>
      <c r="B19" s="5" t="n">
        <v>85541</v>
      </c>
      <c r="C19" s="5" t="n">
        <v>56542</v>
      </c>
    </row>
    <row r="20" spans="1:3">
      <c r="A20" s="4" t="s">
        <v>50</v>
      </c>
      <c r="B20" s="5" t="n">
        <v>4750</v>
      </c>
      <c r="C20" s="4" t="s">
        <v>35</v>
      </c>
    </row>
    <row r="21" spans="1:3">
      <c r="A21" s="4" t="s">
        <v>51</v>
      </c>
      <c r="B21" s="5" t="n">
        <v>70000</v>
      </c>
      <c r="C21" s="5" t="n">
        <v>26250</v>
      </c>
    </row>
    <row r="22" spans="1:3">
      <c r="A22" s="4" t="s">
        <v>52</v>
      </c>
      <c r="B22" s="5" t="n">
        <v>21964</v>
      </c>
      <c r="C22" s="5" t="n">
        <v>36190</v>
      </c>
    </row>
    <row r="23" spans="1:3">
      <c r="A23" s="4" t="s">
        <v>53</v>
      </c>
      <c r="B23" s="5" t="n">
        <v>3457314</v>
      </c>
      <c r="C23" s="5" t="n">
        <v>3347823</v>
      </c>
    </row>
    <row r="24" spans="1:3">
      <c r="A24" s="4" t="s">
        <v>54</v>
      </c>
      <c r="B24" s="4" t="s">
        <v>35</v>
      </c>
      <c r="C24" s="4" t="s">
        <v>35</v>
      </c>
    </row>
    <row r="25" spans="1:3">
      <c r="A25" s="3" t="s">
        <v>55</v>
      </c>
    </row>
    <row r="26" spans="1:3">
      <c r="A26" s="4" t="s">
        <v>56</v>
      </c>
      <c r="B26" s="5" t="n">
        <v>2000</v>
      </c>
      <c r="C26" s="5" t="n">
        <v>2000</v>
      </c>
    </row>
    <row r="27" spans="1:3">
      <c r="A27" s="4" t="s">
        <v>57</v>
      </c>
      <c r="B27" s="5" t="n">
        <v>17210</v>
      </c>
      <c r="C27" s="5" t="n">
        <v>17081</v>
      </c>
    </row>
    <row r="28" spans="1:3">
      <c r="A28" s="4" t="s">
        <v>58</v>
      </c>
      <c r="B28" s="5" t="n">
        <v>20352528</v>
      </c>
      <c r="C28" s="5" t="n">
        <v>19412954</v>
      </c>
    </row>
    <row r="29" spans="1:3">
      <c r="A29" s="4" t="s">
        <v>59</v>
      </c>
      <c r="B29" s="5" t="n">
        <v>-14193053</v>
      </c>
      <c r="C29" s="5" t="n">
        <v>-13691477</v>
      </c>
    </row>
    <row r="30" spans="1:3">
      <c r="A30" s="4" t="s">
        <v>60</v>
      </c>
      <c r="B30" s="5" t="n">
        <v>6178685</v>
      </c>
      <c r="C30" s="5" t="n">
        <v>5740558</v>
      </c>
    </row>
    <row r="31" spans="1:3">
      <c r="A31" s="4" t="s">
        <v>61</v>
      </c>
      <c r="B31" s="6" t="n">
        <v>9635999</v>
      </c>
      <c r="C31" s="6" t="n">
        <v>9088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38</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134</v>
      </c>
      <c r="B17" s="4" t="s">
        <v>239</v>
      </c>
    </row>
    <row r="18" spans="1:2">
      <c r="A18" s="4" t="s">
        <v>240</v>
      </c>
      <c r="B18" s="4" t="s">
        <v>241</v>
      </c>
    </row>
    <row r="19" spans="1:2">
      <c r="A19" s="4" t="s">
        <v>242</v>
      </c>
      <c r="B19" s="4" t="s">
        <v>243</v>
      </c>
    </row>
    <row r="20" spans="1:2">
      <c r="A20" s="4" t="s">
        <v>244</v>
      </c>
      <c r="B20"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0</v>
      </c>
    </row>
    <row r="3" spans="1:3">
      <c r="A3" s="4" t="s">
        <v>270</v>
      </c>
    </row>
    <row r="4" spans="1:3">
      <c r="A4" s="3" t="s">
        <v>271</v>
      </c>
    </row>
    <row r="5" spans="1:3">
      <c r="A5" s="4" t="s">
        <v>272</v>
      </c>
      <c r="B5" s="5" t="n">
        <v>200000</v>
      </c>
      <c r="C5" s="5" t="n">
        <v>200000</v>
      </c>
    </row>
    <row r="6" spans="1:3">
      <c r="A6" s="4" t="s">
        <v>273</v>
      </c>
    </row>
    <row r="7" spans="1:3">
      <c r="A7" s="3" t="s">
        <v>271</v>
      </c>
    </row>
    <row r="8" spans="1:3">
      <c r="A8" s="4" t="s">
        <v>272</v>
      </c>
      <c r="B8" s="5" t="n">
        <v>1250000</v>
      </c>
      <c r="C8" s="5" t="n">
        <v>15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274</v>
      </c>
      <c r="B1" s="2" t="s">
        <v>1</v>
      </c>
    </row>
    <row r="2" spans="1:2">
      <c r="B2" s="2" t="s">
        <v>275</v>
      </c>
    </row>
    <row r="3" spans="1:2">
      <c r="A3" s="3" t="s">
        <v>276</v>
      </c>
    </row>
    <row r="4" spans="1:2">
      <c r="A4" s="4" t="s">
        <v>277</v>
      </c>
      <c r="B4" s="6" t="n">
        <v>110000</v>
      </c>
    </row>
    <row r="5" spans="1:2">
      <c r="A5" s="4" t="s">
        <v>278</v>
      </c>
    </row>
    <row r="6" spans="1:2">
      <c r="A6" s="3" t="s">
        <v>276</v>
      </c>
    </row>
    <row r="7" spans="1:2">
      <c r="A7" s="4" t="s">
        <v>279</v>
      </c>
      <c r="B7" s="4" t="s">
        <v>280</v>
      </c>
    </row>
    <row r="8" spans="1:2">
      <c r="A8" s="4" t="s">
        <v>281</v>
      </c>
    </row>
    <row r="9" spans="1:2">
      <c r="A9" s="3" t="s">
        <v>276</v>
      </c>
    </row>
    <row r="10" spans="1:2">
      <c r="A10" s="4" t="s">
        <v>279</v>
      </c>
      <c r="B10" s="4" t="s">
        <v>282</v>
      </c>
    </row>
    <row r="11" spans="1:2">
      <c r="A11" s="4" t="s">
        <v>283</v>
      </c>
    </row>
    <row r="12" spans="1:2">
      <c r="A12" s="3" t="s">
        <v>276</v>
      </c>
    </row>
    <row r="13" spans="1:2">
      <c r="A13" s="4" t="s">
        <v>279</v>
      </c>
      <c r="B13" s="4" t="s">
        <v>284</v>
      </c>
    </row>
    <row r="14" spans="1:2">
      <c r="A14" s="4" t="s">
        <v>285</v>
      </c>
    </row>
    <row r="15" spans="1:2">
      <c r="A15" s="3" t="s">
        <v>276</v>
      </c>
    </row>
    <row r="16" spans="1:2">
      <c r="A16" s="4" t="s">
        <v>279</v>
      </c>
      <c r="B16" s="4" t="s">
        <v>280</v>
      </c>
    </row>
    <row r="17" spans="1:2">
      <c r="A17" s="4" t="s">
        <v>286</v>
      </c>
    </row>
    <row r="18" spans="1:2">
      <c r="A18" s="3" t="s">
        <v>276</v>
      </c>
    </row>
    <row r="19" spans="1:2">
      <c r="A19" s="4" t="s">
        <v>279</v>
      </c>
      <c r="B19" s="4" t="s">
        <v>284</v>
      </c>
    </row>
    <row r="20" spans="1:2">
      <c r="A20" s="4" t="s">
        <v>287</v>
      </c>
    </row>
    <row r="21" spans="1:2">
      <c r="A21" s="3" t="s">
        <v>276</v>
      </c>
    </row>
    <row r="22" spans="1:2">
      <c r="A22" s="4" t="s">
        <v>279</v>
      </c>
      <c r="B22"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5000000</v>
      </c>
      <c r="C4" s="5" t="n">
        <v>5000000</v>
      </c>
    </row>
    <row r="5" spans="1:3">
      <c r="A5" s="4" t="s">
        <v>66</v>
      </c>
      <c r="B5" s="5" t="n">
        <v>2000000</v>
      </c>
      <c r="C5" s="5" t="n">
        <v>2000000</v>
      </c>
    </row>
    <row r="6" spans="1:3">
      <c r="A6" s="4" t="s">
        <v>67</v>
      </c>
      <c r="B6" s="5" t="n">
        <v>2000000</v>
      </c>
      <c r="C6" s="5" t="n">
        <v>2000000</v>
      </c>
    </row>
    <row r="7" spans="1:3">
      <c r="A7" s="4" t="s">
        <v>68</v>
      </c>
      <c r="B7" s="6" t="n">
        <v>1</v>
      </c>
      <c r="C7" s="6" t="n">
        <v>1</v>
      </c>
    </row>
    <row r="8" spans="1:3">
      <c r="A8" s="4" t="s">
        <v>69</v>
      </c>
      <c r="B8" s="7" t="n">
        <v>0.001</v>
      </c>
      <c r="C8" s="7" t="n">
        <v>0.001</v>
      </c>
    </row>
    <row r="9" spans="1:3">
      <c r="A9" s="4" t="s">
        <v>70</v>
      </c>
      <c r="B9" s="5" t="n">
        <v>100000000</v>
      </c>
      <c r="C9" s="5" t="n">
        <v>100000000</v>
      </c>
    </row>
    <row r="10" spans="1:3">
      <c r="A10" s="4" t="s">
        <v>71</v>
      </c>
      <c r="B10" s="5" t="n">
        <v>17210318</v>
      </c>
      <c r="C10" s="5" t="n">
        <v>17080850</v>
      </c>
    </row>
    <row r="11" spans="1:3">
      <c r="A11" s="4" t="s">
        <v>72</v>
      </c>
      <c r="B11" s="5" t="n">
        <v>17210318</v>
      </c>
      <c r="C11" s="5" t="n">
        <v>17080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9</v>
      </c>
      <c r="B1" s="2" t="s">
        <v>1</v>
      </c>
    </row>
    <row r="2" spans="1:3">
      <c r="B2" s="2" t="s">
        <v>2</v>
      </c>
      <c r="C2" s="2" t="s">
        <v>30</v>
      </c>
    </row>
    <row r="3" spans="1:3">
      <c r="A3" s="3" t="s">
        <v>290</v>
      </c>
    </row>
    <row r="4" spans="1:3">
      <c r="A4" s="4" t="s">
        <v>291</v>
      </c>
      <c r="B4" s="6" t="n">
        <v>7199805</v>
      </c>
      <c r="C4" s="6" t="n">
        <v>7436149</v>
      </c>
    </row>
    <row r="5" spans="1:3">
      <c r="A5" s="4" t="s">
        <v>292</v>
      </c>
      <c r="B5" s="5" t="n">
        <v>-321221</v>
      </c>
      <c r="C5" s="5" t="n">
        <v>-211556</v>
      </c>
    </row>
    <row r="6" spans="1:3">
      <c r="A6" s="4" t="s">
        <v>293</v>
      </c>
      <c r="B6" s="6" t="n">
        <v>6878584</v>
      </c>
      <c r="C6" s="5" t="n">
        <v>7224593</v>
      </c>
    </row>
    <row r="7" spans="1:3">
      <c r="A7" s="4" t="s">
        <v>294</v>
      </c>
    </row>
    <row r="8" spans="1:3">
      <c r="A8" s="3" t="s">
        <v>290</v>
      </c>
    </row>
    <row r="9" spans="1:3">
      <c r="A9" s="4" t="s">
        <v>279</v>
      </c>
      <c r="B9" s="4" t="s">
        <v>282</v>
      </c>
    </row>
    <row r="10" spans="1:3">
      <c r="A10" s="4" t="s">
        <v>291</v>
      </c>
      <c r="B10" s="6" t="n">
        <v>4888427</v>
      </c>
      <c r="C10" s="5" t="n">
        <v>4823318</v>
      </c>
    </row>
    <row r="11" spans="1:3">
      <c r="A11" s="4" t="s">
        <v>295</v>
      </c>
    </row>
    <row r="12" spans="1:3">
      <c r="A12" s="3" t="s">
        <v>290</v>
      </c>
    </row>
    <row r="13" spans="1:3">
      <c r="A13" s="4" t="s">
        <v>291</v>
      </c>
      <c r="B13" s="5" t="n">
        <v>5000</v>
      </c>
      <c r="C13" s="4" t="s">
        <v>35</v>
      </c>
    </row>
    <row r="14" spans="1:3">
      <c r="A14" s="4" t="s">
        <v>296</v>
      </c>
    </row>
    <row r="15" spans="1:3">
      <c r="A15" s="3" t="s">
        <v>290</v>
      </c>
    </row>
    <row r="16" spans="1:3">
      <c r="A16" s="4" t="s">
        <v>291</v>
      </c>
      <c r="B16" s="6" t="n">
        <v>2283214</v>
      </c>
      <c r="C16" s="5" t="n">
        <v>2589667</v>
      </c>
    </row>
    <row r="17" spans="1:3">
      <c r="A17" s="4" t="s">
        <v>297</v>
      </c>
    </row>
    <row r="18" spans="1:3">
      <c r="A18" s="3" t="s">
        <v>290</v>
      </c>
    </row>
    <row r="19" spans="1:3">
      <c r="A19" s="4" t="s">
        <v>279</v>
      </c>
      <c r="B19" s="4" t="s">
        <v>280</v>
      </c>
    </row>
    <row r="20" spans="1:3">
      <c r="A20" s="4" t="s">
        <v>291</v>
      </c>
      <c r="B20" s="6" t="n">
        <v>23164</v>
      </c>
      <c r="C20" s="6" t="n">
        <v>231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22"/>
    <col customWidth="1" max="3" min="3" width="22"/>
    <col customWidth="1" max="4" min="4" width="21"/>
    <col customWidth="1" max="5" min="5" width="21"/>
  </cols>
  <sheetData>
    <row r="1" spans="1:5">
      <c r="A1" s="1" t="s">
        <v>298</v>
      </c>
      <c r="B1" s="2" t="s">
        <v>299</v>
      </c>
      <c r="C1" s="2" t="s">
        <v>300</v>
      </c>
      <c r="D1" s="2" t="s">
        <v>301</v>
      </c>
      <c r="E1" s="2" t="s">
        <v>302</v>
      </c>
    </row>
    <row r="2" spans="1:5">
      <c r="A2" s="3" t="s">
        <v>303</v>
      </c>
    </row>
    <row r="3" spans="1:5">
      <c r="A3" s="4" t="s">
        <v>304</v>
      </c>
      <c r="C3" s="6" t="n">
        <v>175432</v>
      </c>
      <c r="D3" s="6" t="n">
        <v>143956</v>
      </c>
    </row>
    <row r="4" spans="1:5">
      <c r="A4" s="4" t="s">
        <v>142</v>
      </c>
      <c r="D4" s="5" t="n">
        <v>200000</v>
      </c>
    </row>
    <row r="5" spans="1:5">
      <c r="A5" s="4" t="s">
        <v>305</v>
      </c>
      <c r="C5" s="6" t="n">
        <v>53614</v>
      </c>
      <c r="D5" s="6" t="n">
        <v>54780</v>
      </c>
    </row>
    <row r="6" spans="1:5">
      <c r="A6" s="4" t="s">
        <v>306</v>
      </c>
    </row>
    <row r="7" spans="1:5">
      <c r="A7" s="3" t="s">
        <v>303</v>
      </c>
    </row>
    <row r="8" spans="1:5">
      <c r="A8" s="4" t="s">
        <v>307</v>
      </c>
      <c r="B8" s="9" t="n">
        <v>11.3</v>
      </c>
    </row>
    <row r="9" spans="1:5">
      <c r="A9" s="4" t="s">
        <v>142</v>
      </c>
      <c r="B9" s="6" t="n">
        <v>2750000</v>
      </c>
    </row>
    <row r="10" spans="1:5">
      <c r="A10" s="4" t="s">
        <v>305</v>
      </c>
      <c r="E10" s="6" t="n">
        <v>2719658</v>
      </c>
    </row>
    <row r="11" spans="1:5">
      <c r="A11" s="4" t="s">
        <v>308</v>
      </c>
    </row>
    <row r="12" spans="1:5">
      <c r="A12" s="3" t="s">
        <v>303</v>
      </c>
    </row>
    <row r="13" spans="1:5">
      <c r="A13" s="4" t="s">
        <v>309</v>
      </c>
      <c r="C13" s="5" t="n">
        <v>48</v>
      </c>
    </row>
    <row r="14" spans="1:5">
      <c r="A14" s="4" t="s">
        <v>142</v>
      </c>
      <c r="C14" s="6" t="n">
        <v>200000</v>
      </c>
    </row>
    <row r="15" spans="1:5">
      <c r="A15" s="4" t="s">
        <v>310</v>
      </c>
      <c r="C15" s="6" t="n">
        <v>152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11</v>
      </c>
      <c r="B1" s="2" t="s">
        <v>1</v>
      </c>
    </row>
    <row r="2" spans="1:3">
      <c r="B2" s="2" t="s">
        <v>2</v>
      </c>
      <c r="C2" s="2" t="s">
        <v>30</v>
      </c>
    </row>
    <row r="3" spans="1:3">
      <c r="A3" s="3" t="s">
        <v>290</v>
      </c>
    </row>
    <row r="4" spans="1:3">
      <c r="A4" s="4" t="s">
        <v>312</v>
      </c>
      <c r="B4" s="6" t="n">
        <v>1206658</v>
      </c>
      <c r="C4" s="4" t="s">
        <v>35</v>
      </c>
    </row>
    <row r="5" spans="1:3">
      <c r="A5" s="4" t="s">
        <v>292</v>
      </c>
      <c r="B5" s="5" t="n">
        <v>-65767</v>
      </c>
      <c r="C5" s="4" t="s">
        <v>35</v>
      </c>
    </row>
    <row r="6" spans="1:3">
      <c r="A6" s="4" t="s">
        <v>313</v>
      </c>
      <c r="B6" s="6" t="n">
        <v>1140891</v>
      </c>
      <c r="C6" s="4" t="s">
        <v>35</v>
      </c>
    </row>
    <row r="7" spans="1:3">
      <c r="A7" s="4" t="s">
        <v>294</v>
      </c>
    </row>
    <row r="8" spans="1:3">
      <c r="A8" s="3" t="s">
        <v>290</v>
      </c>
    </row>
    <row r="9" spans="1:3">
      <c r="A9" s="4" t="s">
        <v>314</v>
      </c>
      <c r="B9" s="4" t="s">
        <v>282</v>
      </c>
    </row>
    <row r="10" spans="1:3">
      <c r="A10" s="4" t="s">
        <v>312</v>
      </c>
      <c r="B10" s="6" t="n">
        <v>900205</v>
      </c>
      <c r="C10" s="4" t="s">
        <v>35</v>
      </c>
    </row>
    <row r="11" spans="1:3">
      <c r="A11" s="4" t="s">
        <v>296</v>
      </c>
    </row>
    <row r="12" spans="1:3">
      <c r="A12" s="3" t="s">
        <v>290</v>
      </c>
    </row>
    <row r="13" spans="1:3">
      <c r="A13" s="4" t="s">
        <v>312</v>
      </c>
      <c r="B13" s="6" t="n">
        <v>306453</v>
      </c>
      <c r="C13" s="4" t="s">
        <v>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15</v>
      </c>
      <c r="B1" s="2" t="s">
        <v>316</v>
      </c>
      <c r="C1" s="2" t="s">
        <v>1</v>
      </c>
    </row>
    <row r="2" spans="1:4">
      <c r="B2" s="2" t="s">
        <v>317</v>
      </c>
      <c r="C2" s="2" t="s">
        <v>30</v>
      </c>
      <c r="D2" s="2" t="s">
        <v>2</v>
      </c>
    </row>
    <row r="3" spans="1:4">
      <c r="A3" s="3" t="s">
        <v>318</v>
      </c>
    </row>
    <row r="4" spans="1:4">
      <c r="A4" s="4" t="s">
        <v>319</v>
      </c>
      <c r="B4" s="6" t="n">
        <v>20000</v>
      </c>
      <c r="C4" s="6" t="n">
        <v>46072</v>
      </c>
      <c r="D4" s="6" t="n">
        <v>39487</v>
      </c>
    </row>
    <row r="5" spans="1:4">
      <c r="A5" s="4" t="s">
        <v>320</v>
      </c>
      <c r="C5" s="6" t="n">
        <v>1000000</v>
      </c>
    </row>
    <row r="6" spans="1:4">
      <c r="A6" s="4" t="s">
        <v>321</v>
      </c>
    </row>
    <row r="7" spans="1:4">
      <c r="A7" s="3" t="s">
        <v>318</v>
      </c>
    </row>
    <row r="8" spans="1:4">
      <c r="A8" s="4" t="s">
        <v>322</v>
      </c>
      <c r="B8" s="5" t="n">
        <v>20000</v>
      </c>
    </row>
    <row r="9" spans="1:4">
      <c r="A9" s="4" t="s">
        <v>323</v>
      </c>
      <c r="B9" s="5" t="n">
        <v>2125000</v>
      </c>
    </row>
    <row r="10" spans="1:4">
      <c r="A10" s="4" t="s">
        <v>319</v>
      </c>
      <c r="B10" s="5" t="n">
        <v>20000</v>
      </c>
    </row>
    <row r="11" spans="1:4">
      <c r="A11" s="4" t="s">
        <v>320</v>
      </c>
      <c r="B11" s="6" t="n">
        <v>208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4</v>
      </c>
      <c r="B1" s="2" t="s">
        <v>1</v>
      </c>
    </row>
    <row r="2" spans="1:3">
      <c r="B2" s="2" t="s">
        <v>2</v>
      </c>
      <c r="C2" s="2" t="s">
        <v>30</v>
      </c>
    </row>
    <row r="3" spans="1:3">
      <c r="A3" s="3" t="s">
        <v>290</v>
      </c>
    </row>
    <row r="4" spans="1:3">
      <c r="A4" s="4" t="s">
        <v>325</v>
      </c>
      <c r="B4" s="6" t="n">
        <v>53614</v>
      </c>
      <c r="C4" s="6" t="n">
        <v>54780</v>
      </c>
    </row>
    <row r="5" spans="1:3">
      <c r="A5" s="4" t="s">
        <v>292</v>
      </c>
      <c r="B5" s="5" t="n">
        <v>-13402</v>
      </c>
      <c r="C5" s="5" t="n">
        <v>-8292</v>
      </c>
    </row>
    <row r="6" spans="1:3">
      <c r="A6" s="4" t="s">
        <v>40</v>
      </c>
      <c r="B6" s="5" t="n">
        <v>40212</v>
      </c>
      <c r="C6" s="5" t="n">
        <v>46488</v>
      </c>
    </row>
    <row r="7" spans="1:3">
      <c r="A7" s="4" t="s">
        <v>326</v>
      </c>
    </row>
    <row r="8" spans="1:3">
      <c r="A8" s="3" t="s">
        <v>290</v>
      </c>
    </row>
    <row r="9" spans="1:3">
      <c r="A9" s="4" t="s">
        <v>325</v>
      </c>
      <c r="B9" s="5" t="n">
        <v>38855</v>
      </c>
      <c r="C9" s="5" t="n">
        <v>42555</v>
      </c>
    </row>
    <row r="10" spans="1:3">
      <c r="A10" s="4" t="s">
        <v>327</v>
      </c>
    </row>
    <row r="11" spans="1:3">
      <c r="A11" s="3" t="s">
        <v>290</v>
      </c>
    </row>
    <row r="12" spans="1:3">
      <c r="A12" s="4" t="s">
        <v>325</v>
      </c>
      <c r="B12" s="6" t="n">
        <v>14759</v>
      </c>
      <c r="C12" s="6" t="n">
        <v>12225</v>
      </c>
    </row>
    <row r="13" spans="1:3">
      <c r="A13" s="4" t="s">
        <v>328</v>
      </c>
    </row>
    <row r="14" spans="1:3">
      <c r="A14" s="3" t="s">
        <v>290</v>
      </c>
    </row>
    <row r="15" spans="1:3">
      <c r="A15" s="4" t="s">
        <v>279</v>
      </c>
      <c r="B15" s="4" t="s">
        <v>284</v>
      </c>
    </row>
    <row r="16" spans="1:3">
      <c r="A16" s="4" t="s">
        <v>329</v>
      </c>
    </row>
    <row r="17" spans="1:3">
      <c r="A17" s="3" t="s">
        <v>290</v>
      </c>
    </row>
    <row r="18" spans="1:3">
      <c r="A18" s="4" t="s">
        <v>279</v>
      </c>
      <c r="B18" s="4" t="s">
        <v>284</v>
      </c>
    </row>
    <row r="19" spans="1:3">
      <c r="A19" s="4" t="s">
        <v>330</v>
      </c>
    </row>
    <row r="20" spans="1:3">
      <c r="A20" s="3" t="s">
        <v>290</v>
      </c>
    </row>
    <row r="21" spans="1:3">
      <c r="A21" s="4" t="s">
        <v>279</v>
      </c>
      <c r="B21" s="4" t="s">
        <v>288</v>
      </c>
    </row>
    <row r="22" spans="1:3">
      <c r="A22" s="4" t="s">
        <v>331</v>
      </c>
    </row>
    <row r="23" spans="1:3">
      <c r="A23" s="3" t="s">
        <v>290</v>
      </c>
    </row>
    <row r="24" spans="1:3">
      <c r="A24" s="4" t="s">
        <v>279</v>
      </c>
      <c r="B2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6467</v>
      </c>
      <c r="C4" s="6" t="n">
        <v>64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1"/>
    <col customWidth="1" max="5" min="5" width="80"/>
    <col customWidth="1" max="6" min="6" width="80"/>
    <col customWidth="1" max="7" min="7" width="22"/>
    <col customWidth="1" max="8" min="8" width="21"/>
  </cols>
  <sheetData>
    <row r="1" spans="1:8">
      <c r="A1" s="1" t="s">
        <v>335</v>
      </c>
      <c r="B1" s="2" t="s">
        <v>336</v>
      </c>
      <c r="C1" s="2" t="s">
        <v>337</v>
      </c>
      <c r="D1" s="2" t="s">
        <v>338</v>
      </c>
      <c r="E1" s="2" t="s">
        <v>339</v>
      </c>
      <c r="F1" s="2" t="s">
        <v>340</v>
      </c>
      <c r="G1" s="2" t="s">
        <v>300</v>
      </c>
      <c r="H1" s="2" t="s">
        <v>301</v>
      </c>
    </row>
    <row r="2" spans="1:8">
      <c r="A2" s="3" t="s">
        <v>341</v>
      </c>
    </row>
    <row r="3" spans="1:8">
      <c r="A3" s="4" t="s">
        <v>91</v>
      </c>
      <c r="G3" s="6" t="n">
        <v>35000</v>
      </c>
      <c r="H3" s="6" t="n">
        <v>35000</v>
      </c>
    </row>
    <row r="4" spans="1:8">
      <c r="A4" s="4" t="s">
        <v>76</v>
      </c>
      <c r="G4" s="5" t="n">
        <v>1614530</v>
      </c>
      <c r="H4" s="5" t="n">
        <v>1005143</v>
      </c>
    </row>
    <row r="5" spans="1:8">
      <c r="A5" s="4" t="s">
        <v>36</v>
      </c>
      <c r="G5" s="5" t="n">
        <v>16462</v>
      </c>
      <c r="H5" s="5" t="n">
        <v>8909</v>
      </c>
    </row>
    <row r="6" spans="1:8">
      <c r="A6" s="4" t="s">
        <v>342</v>
      </c>
      <c r="D6" s="6" t="n">
        <v>31302</v>
      </c>
    </row>
    <row r="7" spans="1:8">
      <c r="A7" s="4" t="s">
        <v>343</v>
      </c>
    </row>
    <row r="8" spans="1:8">
      <c r="A8" s="3" t="s">
        <v>341</v>
      </c>
    </row>
    <row r="9" spans="1:8">
      <c r="A9" s="4" t="s">
        <v>344</v>
      </c>
      <c r="C9" s="4" t="s">
        <v>345</v>
      </c>
    </row>
    <row r="10" spans="1:8">
      <c r="A10" s="4" t="s">
        <v>346</v>
      </c>
      <c r="C10" s="5" t="n">
        <v>20000</v>
      </c>
    </row>
    <row r="11" spans="1:8">
      <c r="A11" s="4" t="s">
        <v>342</v>
      </c>
      <c r="C11" s="6" t="n">
        <v>13500</v>
      </c>
    </row>
    <row r="12" spans="1:8">
      <c r="A12" s="4" t="s">
        <v>347</v>
      </c>
      <c r="C12" s="4" t="s">
        <v>348</v>
      </c>
    </row>
    <row r="13" spans="1:8">
      <c r="A13" s="4" t="s">
        <v>349</v>
      </c>
    </row>
    <row r="14" spans="1:8">
      <c r="A14" s="3" t="s">
        <v>341</v>
      </c>
    </row>
    <row r="15" spans="1:8">
      <c r="A15" s="4" t="s">
        <v>36</v>
      </c>
      <c r="G15" s="5" t="n">
        <v>1006171</v>
      </c>
      <c r="H15" s="5" t="n">
        <v>367013</v>
      </c>
    </row>
    <row r="16" spans="1:8">
      <c r="A16" s="4" t="s">
        <v>350</v>
      </c>
      <c r="B16" s="6" t="n">
        <v>60000</v>
      </c>
      <c r="G16" s="6" t="n">
        <v>70000</v>
      </c>
      <c r="H16" s="5" t="n">
        <v>26250</v>
      </c>
    </row>
    <row r="17" spans="1:8">
      <c r="A17" s="4" t="s">
        <v>351</v>
      </c>
      <c r="B17" s="6" t="n">
        <v>5000</v>
      </c>
    </row>
    <row r="18" spans="1:8">
      <c r="A18" s="4" t="s">
        <v>352</v>
      </c>
    </row>
    <row r="19" spans="1:8">
      <c r="A19" s="3" t="s">
        <v>341</v>
      </c>
    </row>
    <row r="20" spans="1:8">
      <c r="A20" s="4" t="s">
        <v>353</v>
      </c>
      <c r="E20" s="4" t="s">
        <v>354</v>
      </c>
    </row>
    <row r="21" spans="1:8">
      <c r="A21" s="4" t="s">
        <v>308</v>
      </c>
    </row>
    <row r="22" spans="1:8">
      <c r="A22" s="3" t="s">
        <v>341</v>
      </c>
    </row>
    <row r="23" spans="1:8">
      <c r="A23" s="4" t="s">
        <v>344</v>
      </c>
      <c r="C23" s="4" t="s">
        <v>345</v>
      </c>
    </row>
    <row r="24" spans="1:8">
      <c r="A24" s="4" t="s">
        <v>309</v>
      </c>
      <c r="G24" s="5" t="n">
        <v>48</v>
      </c>
    </row>
    <row r="25" spans="1:8">
      <c r="A25" s="4" t="s">
        <v>355</v>
      </c>
      <c r="G25" s="6" t="n">
        <v>1528000</v>
      </c>
    </row>
    <row r="26" spans="1:8">
      <c r="A26" s="4" t="s">
        <v>342</v>
      </c>
      <c r="C26" s="6" t="n">
        <v>30000</v>
      </c>
    </row>
    <row r="27" spans="1:8">
      <c r="A27" s="4" t="s">
        <v>347</v>
      </c>
      <c r="C27" s="4" t="s">
        <v>348</v>
      </c>
    </row>
    <row r="28" spans="1:8">
      <c r="A28" s="4" t="s">
        <v>356</v>
      </c>
    </row>
    <row r="29" spans="1:8">
      <c r="A29" s="3" t="s">
        <v>341</v>
      </c>
    </row>
    <row r="30" spans="1:8">
      <c r="A30" s="4" t="s">
        <v>357</v>
      </c>
      <c r="F30" s="6" t="n">
        <v>500000</v>
      </c>
      <c r="G30" s="5" t="n">
        <v>500000</v>
      </c>
      <c r="H30" s="5" t="n">
        <v>500000</v>
      </c>
    </row>
    <row r="31" spans="1:8">
      <c r="A31" s="4" t="s">
        <v>358</v>
      </c>
      <c r="F31" s="4" t="s">
        <v>359</v>
      </c>
    </row>
    <row r="32" spans="1:8">
      <c r="A32" s="4" t="s">
        <v>360</v>
      </c>
      <c r="F32" s="4" t="s">
        <v>361</v>
      </c>
    </row>
    <row r="33" spans="1:8">
      <c r="A33" s="4" t="s">
        <v>362</v>
      </c>
      <c r="F33" s="4" t="s">
        <v>363</v>
      </c>
    </row>
    <row r="34" spans="1:8">
      <c r="A34" s="4" t="s">
        <v>364</v>
      </c>
      <c r="F34" s="6" t="n">
        <v>5</v>
      </c>
    </row>
    <row r="35" spans="1:8">
      <c r="A35" s="4" t="s">
        <v>365</v>
      </c>
      <c r="G35" s="6" t="n">
        <v>82542</v>
      </c>
      <c r="H35" s="6" t="n">
        <v>47542</v>
      </c>
    </row>
    <row r="36" spans="1:8">
      <c r="A36" s="4" t="s">
        <v>366</v>
      </c>
    </row>
    <row r="37" spans="1:8">
      <c r="A37" s="3" t="s">
        <v>341</v>
      </c>
    </row>
    <row r="38" spans="1:8">
      <c r="A38" s="4" t="s">
        <v>367</v>
      </c>
      <c r="F38"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9</v>
      </c>
      <c r="B1" s="2" t="s">
        <v>316</v>
      </c>
      <c r="C1" s="2" t="s">
        <v>1</v>
      </c>
    </row>
    <row r="2" spans="1:4">
      <c r="B2" s="2" t="s">
        <v>370</v>
      </c>
      <c r="C2" s="2" t="s">
        <v>2</v>
      </c>
      <c r="D2" s="2" t="s">
        <v>30</v>
      </c>
    </row>
    <row r="3" spans="1:4">
      <c r="A3" s="3" t="s">
        <v>371</v>
      </c>
    </row>
    <row r="4" spans="1:4">
      <c r="A4" s="4" t="s">
        <v>45</v>
      </c>
      <c r="B4" s="6" t="n">
        <v>500000</v>
      </c>
      <c r="C4" s="6" t="n">
        <v>500000</v>
      </c>
      <c r="D4" s="6" t="n">
        <v>500000</v>
      </c>
    </row>
    <row r="5" spans="1:4">
      <c r="A5" s="4" t="s">
        <v>372</v>
      </c>
      <c r="B5" s="4" t="s">
        <v>359</v>
      </c>
    </row>
    <row r="6" spans="1:4">
      <c r="A6" s="4" t="s">
        <v>373</v>
      </c>
      <c r="B6" s="6" t="n">
        <v>5</v>
      </c>
    </row>
    <row r="7" spans="1:4">
      <c r="A7" s="4" t="s">
        <v>374</v>
      </c>
      <c r="B7" s="4" t="s">
        <v>361</v>
      </c>
    </row>
    <row r="8" spans="1:4">
      <c r="A8" s="4" t="s">
        <v>375</v>
      </c>
      <c r="B8" s="4" t="s">
        <v>376</v>
      </c>
    </row>
    <row r="9" spans="1:4">
      <c r="A9" s="4" t="s">
        <v>377</v>
      </c>
      <c r="C9" s="6" t="n">
        <v>34992</v>
      </c>
      <c r="D9" s="6" t="n">
        <v>3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78</v>
      </c>
      <c r="B1" s="2" t="s">
        <v>379</v>
      </c>
      <c r="C1" s="2" t="s">
        <v>2</v>
      </c>
      <c r="D1" s="2" t="s">
        <v>30</v>
      </c>
    </row>
    <row r="2" spans="1:4">
      <c r="A2" s="3" t="s">
        <v>380</v>
      </c>
    </row>
    <row r="3" spans="1:4">
      <c r="A3" s="4" t="s">
        <v>381</v>
      </c>
      <c r="B3" s="6" t="n">
        <v>2100000</v>
      </c>
    </row>
    <row r="4" spans="1:4">
      <c r="A4" s="4" t="s">
        <v>382</v>
      </c>
      <c r="C4" s="6" t="n">
        <v>157500</v>
      </c>
      <c r="D4" s="6" t="n">
        <v>157500</v>
      </c>
    </row>
    <row r="5" spans="1:4">
      <c r="A5" s="4" t="s">
        <v>383</v>
      </c>
      <c r="B5" s="4" t="s">
        <v>384</v>
      </c>
    </row>
    <row r="6" spans="1:4">
      <c r="A6" s="4" t="s">
        <v>385</v>
      </c>
      <c r="B6" s="4" t="s">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387</v>
      </c>
      <c r="B1" s="2" t="s">
        <v>1</v>
      </c>
    </row>
    <row r="2" spans="1:3">
      <c r="B2" s="2" t="s">
        <v>2</v>
      </c>
      <c r="C2" s="2" t="s">
        <v>30</v>
      </c>
    </row>
    <row r="3" spans="1:3">
      <c r="A3" s="3" t="s">
        <v>194</v>
      </c>
    </row>
    <row r="4" spans="1:3">
      <c r="A4" s="4" t="s">
        <v>388</v>
      </c>
      <c r="B4" s="5" t="n">
        <v>1550000</v>
      </c>
      <c r="C4" s="4" t="s">
        <v>35</v>
      </c>
    </row>
    <row r="5" spans="1:3">
      <c r="A5" s="4" t="s">
        <v>389</v>
      </c>
      <c r="C5" s="5" t="n">
        <v>1550000</v>
      </c>
    </row>
    <row r="6" spans="1:3">
      <c r="A6" s="4" t="s">
        <v>390</v>
      </c>
      <c r="B6" s="5" t="n">
        <v>-300000</v>
      </c>
    </row>
    <row r="7" spans="1:3">
      <c r="A7" s="4" t="s">
        <v>391</v>
      </c>
      <c r="B7" s="5" t="n">
        <v>1250000</v>
      </c>
      <c r="C7" s="5" t="n">
        <v>1550000</v>
      </c>
    </row>
    <row r="8" spans="1:3">
      <c r="A8" s="4" t="s">
        <v>392</v>
      </c>
      <c r="B8" s="5" t="n">
        <v>800000</v>
      </c>
    </row>
    <row r="9" spans="1:3">
      <c r="A9" s="4" t="s">
        <v>393</v>
      </c>
      <c r="B9" s="6" t="n">
        <v>1</v>
      </c>
      <c r="C9" s="4" t="s">
        <v>35</v>
      </c>
    </row>
    <row r="10" spans="1:3">
      <c r="A10" s="4" t="s">
        <v>394</v>
      </c>
      <c r="C10" s="5" t="n">
        <v>1</v>
      </c>
    </row>
    <row r="11" spans="1:3">
      <c r="A11" s="4" t="s">
        <v>395</v>
      </c>
      <c r="B11" s="5" t="n">
        <v>1</v>
      </c>
    </row>
    <row r="12" spans="1:3">
      <c r="A12" s="4" t="s">
        <v>396</v>
      </c>
      <c r="B12" s="5" t="n">
        <v>1</v>
      </c>
      <c r="C12" s="6" t="n">
        <v>1</v>
      </c>
    </row>
    <row r="13" spans="1:3">
      <c r="A13" s="4" t="s">
        <v>397</v>
      </c>
      <c r="B13" s="6" t="n">
        <v>1</v>
      </c>
    </row>
    <row r="14" spans="1:3">
      <c r="A14" s="4" t="s">
        <v>398</v>
      </c>
      <c r="B14" s="4" t="s">
        <v>399</v>
      </c>
    </row>
    <row r="15" spans="1:3">
      <c r="A15" s="4" t="s">
        <v>400</v>
      </c>
      <c r="B15" s="4" t="s">
        <v>399</v>
      </c>
    </row>
    <row r="16" spans="1:3">
      <c r="A16" s="4" t="s">
        <v>401</v>
      </c>
      <c r="B16" s="4" t="s">
        <v>35</v>
      </c>
      <c r="C16" s="4" t="s">
        <v>35</v>
      </c>
    </row>
    <row r="17" spans="1:3">
      <c r="A17" s="4" t="s">
        <v>402</v>
      </c>
      <c r="B17" s="5" t="n">
        <v>1412500</v>
      </c>
      <c r="C17" s="4" t="s">
        <v>35</v>
      </c>
    </row>
    <row r="18" spans="1:3">
      <c r="A18" s="4" t="s">
        <v>403</v>
      </c>
      <c r="B18" s="6" t="n">
        <v>90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39178</v>
      </c>
      <c r="C4" s="6" t="n">
        <v>414785</v>
      </c>
    </row>
    <row r="5" spans="1:3">
      <c r="A5" s="4" t="s">
        <v>76</v>
      </c>
      <c r="B5" s="5" t="n">
        <v>1614530</v>
      </c>
      <c r="C5" s="5" t="n">
        <v>1005143</v>
      </c>
    </row>
    <row r="6" spans="1:3">
      <c r="A6" s="4" t="s">
        <v>77</v>
      </c>
      <c r="B6" s="5" t="n">
        <v>1853708</v>
      </c>
      <c r="C6" s="5" t="n">
        <v>1419928</v>
      </c>
    </row>
    <row r="7" spans="1:3">
      <c r="A7" s="3" t="s">
        <v>78</v>
      </c>
    </row>
    <row r="8" spans="1:3">
      <c r="A8" s="4" t="s">
        <v>79</v>
      </c>
      <c r="B8" s="5" t="n">
        <v>472728</v>
      </c>
      <c r="C8" s="5" t="n">
        <v>455037</v>
      </c>
    </row>
    <row r="9" spans="1:3">
      <c r="A9" s="4" t="s">
        <v>80</v>
      </c>
      <c r="B9" s="5" t="n">
        <v>989506</v>
      </c>
      <c r="C9" s="5" t="n">
        <v>1333435</v>
      </c>
    </row>
    <row r="10" spans="1:3">
      <c r="A10" s="4" t="s">
        <v>81</v>
      </c>
      <c r="B10" s="5" t="n">
        <v>204029</v>
      </c>
      <c r="C10" s="5" t="n">
        <v>274797</v>
      </c>
    </row>
    <row r="11" spans="1:3">
      <c r="A11" s="4" t="s">
        <v>82</v>
      </c>
      <c r="B11" s="5" t="n">
        <v>181899</v>
      </c>
      <c r="C11" s="5" t="n">
        <v>150368</v>
      </c>
    </row>
    <row r="12" spans="1:3">
      <c r="A12" s="4" t="s">
        <v>83</v>
      </c>
      <c r="B12" s="5" t="n">
        <v>79101</v>
      </c>
      <c r="C12" s="5" t="n">
        <v>120094</v>
      </c>
    </row>
    <row r="13" spans="1:3">
      <c r="A13" s="4" t="s">
        <v>84</v>
      </c>
      <c r="B13" s="5" t="n">
        <v>111186</v>
      </c>
      <c r="C13" s="5" t="n">
        <v>111751</v>
      </c>
    </row>
    <row r="14" spans="1:3">
      <c r="A14" s="4" t="s">
        <v>85</v>
      </c>
      <c r="B14" s="4" t="s">
        <v>35</v>
      </c>
      <c r="C14" s="5" t="n">
        <v>53512</v>
      </c>
    </row>
    <row r="15" spans="1:3">
      <c r="A15" s="4" t="s">
        <v>86</v>
      </c>
      <c r="B15" s="5" t="n">
        <v>87500</v>
      </c>
      <c r="C15" s="5" t="n">
        <v>67500</v>
      </c>
    </row>
    <row r="16" spans="1:3">
      <c r="A16" s="4" t="s">
        <v>87</v>
      </c>
      <c r="B16" s="5" t="n">
        <v>2125949</v>
      </c>
      <c r="C16" s="5" t="n">
        <v>2566494</v>
      </c>
    </row>
    <row r="17" spans="1:3">
      <c r="A17" s="4" t="s">
        <v>88</v>
      </c>
      <c r="B17" s="5" t="n">
        <v>-272241</v>
      </c>
      <c r="C17" s="5" t="n">
        <v>-1146566</v>
      </c>
    </row>
    <row r="18" spans="1:3">
      <c r="A18" s="3" t="s">
        <v>89</v>
      </c>
    </row>
    <row r="19" spans="1:3">
      <c r="A19" s="4" t="s">
        <v>90</v>
      </c>
      <c r="B19" s="5" t="n">
        <v>-192492</v>
      </c>
      <c r="C19" s="5" t="n">
        <v>-193448</v>
      </c>
    </row>
    <row r="20" spans="1:3">
      <c r="A20" s="4" t="s">
        <v>91</v>
      </c>
      <c r="B20" s="5" t="n">
        <v>-35000</v>
      </c>
      <c r="C20" s="5" t="n">
        <v>-35000</v>
      </c>
    </row>
    <row r="21" spans="1:3">
      <c r="A21" s="4" t="s">
        <v>92</v>
      </c>
      <c r="B21" s="5" t="n">
        <v>-1843</v>
      </c>
      <c r="C21" s="4" t="s">
        <v>35</v>
      </c>
    </row>
    <row r="22" spans="1:3">
      <c r="A22" s="4" t="s">
        <v>93</v>
      </c>
      <c r="B22" s="4" t="s">
        <v>35</v>
      </c>
      <c r="C22" s="5" t="n">
        <v>2545</v>
      </c>
    </row>
    <row r="23" spans="1:3">
      <c r="A23" s="4" t="s">
        <v>94</v>
      </c>
      <c r="B23" s="4" t="s">
        <v>35</v>
      </c>
      <c r="C23" s="5" t="n">
        <v>439</v>
      </c>
    </row>
    <row r="24" spans="1:3">
      <c r="A24" s="4" t="s">
        <v>95</v>
      </c>
      <c r="B24" s="5" t="n">
        <v>-229335</v>
      </c>
      <c r="C24" s="5" t="n">
        <v>-225464</v>
      </c>
    </row>
    <row r="25" spans="1:3">
      <c r="A25" s="4" t="s">
        <v>96</v>
      </c>
      <c r="B25" s="5" t="n">
        <v>-501576</v>
      </c>
      <c r="C25" s="5" t="n">
        <v>-1372030</v>
      </c>
    </row>
    <row r="26" spans="1:3">
      <c r="A26" s="4" t="s">
        <v>97</v>
      </c>
      <c r="B26" s="4" t="s">
        <v>35</v>
      </c>
      <c r="C26" s="4" t="s">
        <v>35</v>
      </c>
    </row>
    <row r="27" spans="1:3">
      <c r="A27" s="4" t="s">
        <v>98</v>
      </c>
      <c r="B27" s="6" t="n">
        <v>-501576</v>
      </c>
      <c r="C27" s="6" t="n">
        <v>-1372030</v>
      </c>
    </row>
    <row r="28" spans="1:3">
      <c r="A28" s="3" t="s">
        <v>99</v>
      </c>
    </row>
    <row r="29" spans="1:3">
      <c r="A29" s="4" t="s">
        <v>100</v>
      </c>
      <c r="B29" s="8" t="n">
        <v>-0.03</v>
      </c>
      <c r="C29" s="8" t="n">
        <v>-0.08</v>
      </c>
    </row>
    <row r="30" spans="1:3">
      <c r="A30" s="3" t="s">
        <v>101</v>
      </c>
    </row>
    <row r="31" spans="1:3">
      <c r="A31" s="4" t="s">
        <v>100</v>
      </c>
      <c r="B31" s="5" t="n">
        <v>17150944</v>
      </c>
      <c r="C31" s="5" t="n">
        <v>181343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B1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3"/>
    <col customWidth="1" max="13" min="13" width="13"/>
    <col customWidth="1" max="14" min="14" width="14"/>
    <col customWidth="1" max="15" min="15" width="80"/>
    <col customWidth="1" max="16" min="16" width="14"/>
    <col customWidth="1" max="17" min="17" width="14"/>
    <col customWidth="1" max="18" min="18" width="80"/>
    <col customWidth="1" max="19" min="19" width="14"/>
    <col customWidth="1" max="20" min="20" width="14"/>
    <col customWidth="1" max="21" min="21" width="80"/>
    <col customWidth="1" max="22" min="22" width="14"/>
    <col customWidth="1" max="23" min="23" width="14"/>
    <col customWidth="1" max="24" min="24" width="80"/>
    <col customWidth="1" max="25" min="25" width="14"/>
    <col customWidth="1" max="26" min="26" width="14"/>
    <col customWidth="1" max="27" min="27" width="14"/>
    <col customWidth="1" max="28" min="28" width="14"/>
  </cols>
  <sheetData>
    <row r="1" spans="1:28">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c r="O1" s="2" t="s">
        <v>418</v>
      </c>
      <c r="P1" s="2" t="s">
        <v>419</v>
      </c>
      <c r="Q1" s="2" t="s">
        <v>420</v>
      </c>
      <c r="R1" s="2" t="s">
        <v>421</v>
      </c>
      <c r="S1" s="2" t="s">
        <v>422</v>
      </c>
      <c r="T1" s="2" t="s">
        <v>423</v>
      </c>
      <c r="U1" s="2" t="s">
        <v>424</v>
      </c>
      <c r="V1" s="2" t="s">
        <v>425</v>
      </c>
      <c r="W1" s="2" t="s">
        <v>426</v>
      </c>
      <c r="X1" s="2" t="s">
        <v>2</v>
      </c>
      <c r="Y1" s="2" t="s">
        <v>30</v>
      </c>
      <c r="Z1" s="2" t="s">
        <v>427</v>
      </c>
      <c r="AA1" s="2" t="s">
        <v>428</v>
      </c>
      <c r="AB1" s="2" t="s">
        <v>429</v>
      </c>
    </row>
    <row r="2" spans="1:28">
      <c r="A2" s="3" t="s">
        <v>430</v>
      </c>
    </row>
    <row r="3" spans="1:28">
      <c r="A3" s="4" t="s">
        <v>65</v>
      </c>
      <c r="X3" s="5" t="n">
        <v>5000000</v>
      </c>
      <c r="Y3" s="5" t="n">
        <v>5000000</v>
      </c>
    </row>
    <row r="4" spans="1:28">
      <c r="A4" s="4" t="s">
        <v>64</v>
      </c>
      <c r="X4" s="7" t="n">
        <v>0.001</v>
      </c>
      <c r="Y4" s="7" t="n">
        <v>0.001</v>
      </c>
    </row>
    <row r="5" spans="1:28">
      <c r="A5" s="4" t="s">
        <v>431</v>
      </c>
      <c r="P5" s="8" t="n">
        <v>1.5</v>
      </c>
      <c r="T5" s="6" t="n">
        <v>1</v>
      </c>
    </row>
    <row r="6" spans="1:28">
      <c r="A6" s="4" t="s">
        <v>432</v>
      </c>
      <c r="Y6" s="4" t="s">
        <v>35</v>
      </c>
    </row>
    <row r="7" spans="1:28">
      <c r="A7" s="4" t="s">
        <v>433</v>
      </c>
      <c r="Y7" s="5" t="n">
        <v>1000000</v>
      </c>
    </row>
    <row r="8" spans="1:28">
      <c r="A8" s="4" t="s">
        <v>112</v>
      </c>
      <c r="P8" s="5" t="n">
        <v>10000</v>
      </c>
      <c r="S8" s="5" t="n">
        <v>1000</v>
      </c>
    </row>
    <row r="9" spans="1:28">
      <c r="A9" s="4" t="s">
        <v>434</v>
      </c>
      <c r="P9" s="6" t="n">
        <v>15000</v>
      </c>
      <c r="S9" s="6" t="n">
        <v>5000</v>
      </c>
      <c r="Y9" s="5" t="n">
        <v>79601</v>
      </c>
    </row>
    <row r="10" spans="1:28">
      <c r="A10" s="4" t="s">
        <v>435</v>
      </c>
      <c r="X10" s="4" t="s">
        <v>35</v>
      </c>
      <c r="Y10" s="6" t="n">
        <v>2250</v>
      </c>
    </row>
    <row r="11" spans="1:28">
      <c r="A11" s="4" t="s">
        <v>436</v>
      </c>
      <c r="S11" s="6" t="n">
        <v>5000</v>
      </c>
      <c r="T11" s="6" t="n">
        <v>2500</v>
      </c>
    </row>
    <row r="12" spans="1:28">
      <c r="A12" s="4" t="s">
        <v>437</v>
      </c>
      <c r="T12" s="5" t="n">
        <v>2500</v>
      </c>
    </row>
    <row r="13" spans="1:28">
      <c r="A13" s="4" t="s">
        <v>438</v>
      </c>
      <c r="T13" s="6" t="n">
        <v>2500</v>
      </c>
    </row>
    <row r="14" spans="1:28">
      <c r="A14" s="4" t="s">
        <v>439</v>
      </c>
      <c r="Y14" s="5" t="n">
        <v>1550000</v>
      </c>
    </row>
    <row r="15" spans="1:28">
      <c r="A15" s="4" t="s">
        <v>46</v>
      </c>
      <c r="X15" s="6" t="n">
        <v>500000</v>
      </c>
      <c r="Y15" s="6" t="n">
        <v>500000</v>
      </c>
    </row>
    <row r="16" spans="1:28">
      <c r="A16" s="4" t="s">
        <v>440</v>
      </c>
      <c r="X16" s="5" t="n">
        <v>17210318</v>
      </c>
      <c r="Y16" s="5" t="n">
        <v>17080850</v>
      </c>
    </row>
    <row r="17" spans="1:28">
      <c r="A17" s="4" t="s">
        <v>441</v>
      </c>
      <c r="X17" s="6" t="n">
        <v>17210</v>
      </c>
      <c r="Y17" s="6" t="n">
        <v>17081</v>
      </c>
    </row>
    <row r="18" spans="1:28">
      <c r="A18" s="4" t="s">
        <v>69</v>
      </c>
      <c r="X18" s="7" t="n">
        <v>0.001</v>
      </c>
      <c r="Y18" s="7" t="n">
        <v>0.001</v>
      </c>
    </row>
    <row r="19" spans="1:28">
      <c r="A19" s="4" t="s">
        <v>442</v>
      </c>
      <c r="X19" s="4" t="s">
        <v>35</v>
      </c>
      <c r="Y19" s="4" t="s">
        <v>35</v>
      </c>
    </row>
    <row r="20" spans="1:28">
      <c r="A20" s="4" t="s">
        <v>443</v>
      </c>
      <c r="P20" s="6" t="n">
        <v>15000</v>
      </c>
    </row>
    <row r="21" spans="1:28">
      <c r="A21" s="4" t="s">
        <v>444</v>
      </c>
      <c r="P21" s="5" t="n">
        <v>10000</v>
      </c>
    </row>
    <row r="22" spans="1:28">
      <c r="A22" s="4" t="s">
        <v>445</v>
      </c>
      <c r="X22" s="5" t="n">
        <v>1250000</v>
      </c>
      <c r="Y22" s="5" t="n">
        <v>1550000</v>
      </c>
      <c r="AB22" s="4" t="s">
        <v>35</v>
      </c>
    </row>
    <row r="23" spans="1:28">
      <c r="A23" s="4" t="s">
        <v>446</v>
      </c>
      <c r="W23" s="5" t="n">
        <v>225000</v>
      </c>
    </row>
    <row r="24" spans="1:28">
      <c r="A24" s="4" t="s">
        <v>447</v>
      </c>
      <c r="W24" s="6" t="n">
        <v>2250</v>
      </c>
    </row>
    <row r="25" spans="1:28">
      <c r="A25" s="4" t="s">
        <v>448</v>
      </c>
    </row>
    <row r="26" spans="1:28">
      <c r="A26" s="3" t="s">
        <v>430</v>
      </c>
    </row>
    <row r="27" spans="1:28">
      <c r="A27" s="4" t="s">
        <v>431</v>
      </c>
      <c r="M27" s="6" t="n">
        <v>1</v>
      </c>
    </row>
    <row r="28" spans="1:28">
      <c r="A28" s="4" t="s">
        <v>112</v>
      </c>
      <c r="M28" s="5" t="n">
        <v>15000</v>
      </c>
    </row>
    <row r="29" spans="1:28">
      <c r="A29" s="4" t="s">
        <v>434</v>
      </c>
      <c r="M29" s="6" t="n">
        <v>15000</v>
      </c>
    </row>
    <row r="30" spans="1:28">
      <c r="A30" s="4" t="s">
        <v>436</v>
      </c>
      <c r="M30" s="6" t="n">
        <v>15000</v>
      </c>
    </row>
    <row r="31" spans="1:28">
      <c r="A31" s="4" t="s">
        <v>449</v>
      </c>
      <c r="X31" s="4" t="s">
        <v>450</v>
      </c>
    </row>
    <row r="32" spans="1:28">
      <c r="A32" s="4" t="s">
        <v>451</v>
      </c>
      <c r="X32" s="4" t="s">
        <v>452</v>
      </c>
    </row>
    <row r="33" spans="1:28">
      <c r="A33" s="4" t="s">
        <v>453</v>
      </c>
    </row>
    <row r="34" spans="1:28">
      <c r="A34" s="3" t="s">
        <v>430</v>
      </c>
    </row>
    <row r="35" spans="1:28">
      <c r="A35" s="4" t="s">
        <v>431</v>
      </c>
      <c r="M35" s="6" t="n">
        <v>1</v>
      </c>
    </row>
    <row r="36" spans="1:28">
      <c r="A36" s="4" t="s">
        <v>454</v>
      </c>
      <c r="M36" s="5" t="n">
        <v>1000000</v>
      </c>
    </row>
    <row r="37" spans="1:28">
      <c r="A37" s="4" t="s">
        <v>455</v>
      </c>
      <c r="M37" s="6" t="n">
        <v>1000000</v>
      </c>
    </row>
    <row r="38" spans="1:28">
      <c r="A38" s="4" t="s">
        <v>456</v>
      </c>
    </row>
    <row r="39" spans="1:28">
      <c r="A39" s="3" t="s">
        <v>430</v>
      </c>
    </row>
    <row r="40" spans="1:28">
      <c r="A40" s="4" t="s">
        <v>436</v>
      </c>
      <c r="Y40" s="6" t="n">
        <v>104294</v>
      </c>
    </row>
    <row r="41" spans="1:28">
      <c r="A41" s="4" t="s">
        <v>439</v>
      </c>
      <c r="L41" s="5" t="n">
        <v>1000000</v>
      </c>
      <c r="R41" s="5" t="n">
        <v>250000</v>
      </c>
      <c r="X41" s="5" t="n">
        <v>300000</v>
      </c>
    </row>
    <row r="42" spans="1:28">
      <c r="A42" s="4" t="s">
        <v>449</v>
      </c>
      <c r="R42" s="4" t="s">
        <v>450</v>
      </c>
      <c r="U42" s="4" t="s">
        <v>450</v>
      </c>
      <c r="X42" s="4" t="s">
        <v>450</v>
      </c>
      <c r="Y42" s="4" t="s">
        <v>450</v>
      </c>
    </row>
    <row r="43" spans="1:28">
      <c r="A43" s="4" t="s">
        <v>451</v>
      </c>
      <c r="R43" s="4" t="s">
        <v>457</v>
      </c>
      <c r="U43" s="4" t="s">
        <v>457</v>
      </c>
      <c r="X43" s="4" t="s">
        <v>457</v>
      </c>
      <c r="Y43" s="4" t="s">
        <v>457</v>
      </c>
    </row>
    <row r="44" spans="1:28">
      <c r="A44" s="4" t="s">
        <v>458</v>
      </c>
      <c r="R44" s="4" t="s">
        <v>459</v>
      </c>
      <c r="U44" s="4" t="s">
        <v>460</v>
      </c>
      <c r="X44" s="4" t="s">
        <v>461</v>
      </c>
      <c r="Y44" s="4" t="s">
        <v>461</v>
      </c>
    </row>
    <row r="45" spans="1:28">
      <c r="A45" s="4" t="s">
        <v>462</v>
      </c>
      <c r="R45" s="6" t="n">
        <v>237150</v>
      </c>
      <c r="X45" s="6" t="n">
        <v>248100</v>
      </c>
    </row>
    <row r="46" spans="1:28">
      <c r="A46" s="4" t="s">
        <v>463</v>
      </c>
      <c r="R46" s="4" t="s">
        <v>288</v>
      </c>
      <c r="U46" s="4" t="s">
        <v>288</v>
      </c>
      <c r="X46" s="4" t="s">
        <v>284</v>
      </c>
      <c r="Y46" s="4" t="s">
        <v>284</v>
      </c>
    </row>
    <row r="47" spans="1:28">
      <c r="A47" s="4" t="s">
        <v>464</v>
      </c>
      <c r="X47" s="6" t="n">
        <v>555433</v>
      </c>
      <c r="Y47" s="6" t="n">
        <v>654054</v>
      </c>
    </row>
    <row r="48" spans="1:28">
      <c r="A48" s="4" t="s">
        <v>465</v>
      </c>
      <c r="L48" s="6" t="n">
        <v>1</v>
      </c>
      <c r="R48" s="6" t="n">
        <v>1</v>
      </c>
      <c r="X48" s="6" t="n">
        <v>1</v>
      </c>
    </row>
    <row r="49" spans="1:28">
      <c r="A49" s="4" t="s">
        <v>466</v>
      </c>
      <c r="R49" s="4" t="s">
        <v>467</v>
      </c>
      <c r="U49" s="4" t="s">
        <v>468</v>
      </c>
      <c r="X49" s="4" t="s">
        <v>469</v>
      </c>
    </row>
    <row r="50" spans="1:28">
      <c r="A50" s="4" t="s">
        <v>470</v>
      </c>
      <c r="H50" s="5" t="n">
        <v>62944</v>
      </c>
      <c r="X50" s="5" t="n">
        <v>800000</v>
      </c>
    </row>
    <row r="51" spans="1:28">
      <c r="A51" s="4" t="s">
        <v>471</v>
      </c>
      <c r="H51" s="5" t="n">
        <v>250000</v>
      </c>
      <c r="Q51" s="5" t="n">
        <v>50000</v>
      </c>
    </row>
    <row r="52" spans="1:28">
      <c r="A52" s="4" t="s">
        <v>442</v>
      </c>
      <c r="X52" s="6" t="n">
        <v>1412500</v>
      </c>
    </row>
    <row r="53" spans="1:28">
      <c r="A53" s="4" t="s">
        <v>472</v>
      </c>
      <c r="X53" s="6" t="n">
        <v>178359</v>
      </c>
    </row>
    <row r="54" spans="1:28">
      <c r="A54" s="4" t="s">
        <v>445</v>
      </c>
      <c r="X54" s="5" t="n">
        <v>1250000</v>
      </c>
      <c r="Z54" s="5" t="n">
        <v>1250000</v>
      </c>
    </row>
    <row r="55" spans="1:28">
      <c r="A55" s="4" t="s">
        <v>473</v>
      </c>
    </row>
    <row r="56" spans="1:28">
      <c r="A56" s="3" t="s">
        <v>430</v>
      </c>
    </row>
    <row r="57" spans="1:28">
      <c r="A57" s="4" t="s">
        <v>458</v>
      </c>
      <c r="X57" s="4" t="s">
        <v>474</v>
      </c>
    </row>
    <row r="58" spans="1:28">
      <c r="A58" s="4" t="s">
        <v>463</v>
      </c>
      <c r="X58" s="4" t="s">
        <v>475</v>
      </c>
    </row>
    <row r="59" spans="1:28">
      <c r="A59" s="4" t="s">
        <v>476</v>
      </c>
    </row>
    <row r="60" spans="1:28">
      <c r="A60" s="3" t="s">
        <v>430</v>
      </c>
    </row>
    <row r="61" spans="1:28">
      <c r="A61" s="4" t="s">
        <v>458</v>
      </c>
      <c r="X61" s="4" t="s">
        <v>477</v>
      </c>
    </row>
    <row r="62" spans="1:28">
      <c r="A62" s="4" t="s">
        <v>463</v>
      </c>
      <c r="X62" s="4" t="s">
        <v>478</v>
      </c>
    </row>
    <row r="63" spans="1:28">
      <c r="A63" s="4" t="s">
        <v>479</v>
      </c>
    </row>
    <row r="64" spans="1:28">
      <c r="A64" s="3" t="s">
        <v>430</v>
      </c>
    </row>
    <row r="65" spans="1:28">
      <c r="A65" s="4" t="s">
        <v>69</v>
      </c>
      <c r="AA65" s="10" t="n">
        <v>0.5635</v>
      </c>
    </row>
    <row r="66" spans="1:28">
      <c r="A66" s="4" t="s">
        <v>480</v>
      </c>
      <c r="K66" s="5" t="n">
        <v>2496054</v>
      </c>
    </row>
    <row r="67" spans="1:28">
      <c r="A67" s="4" t="s">
        <v>481</v>
      </c>
      <c r="K67" s="6" t="n">
        <v>1406603</v>
      </c>
    </row>
    <row r="68" spans="1:28">
      <c r="A68" s="4" t="s">
        <v>482</v>
      </c>
    </row>
    <row r="69" spans="1:28">
      <c r="A69" s="3" t="s">
        <v>430</v>
      </c>
    </row>
    <row r="70" spans="1:28">
      <c r="A70" s="4" t="s">
        <v>431</v>
      </c>
      <c r="V70" s="6" t="n">
        <v>1</v>
      </c>
    </row>
    <row r="71" spans="1:28">
      <c r="A71" s="4" t="s">
        <v>112</v>
      </c>
      <c r="D71" s="5" t="n">
        <v>50000</v>
      </c>
      <c r="X71" s="5" t="n">
        <v>37500</v>
      </c>
    </row>
    <row r="72" spans="1:28">
      <c r="A72" s="4" t="s">
        <v>483</v>
      </c>
      <c r="D72" s="4" t="s">
        <v>484</v>
      </c>
    </row>
    <row r="73" spans="1:28">
      <c r="A73" s="4" t="s">
        <v>485</v>
      </c>
      <c r="D73" s="4" t="s">
        <v>486</v>
      </c>
    </row>
    <row r="74" spans="1:28">
      <c r="A74" s="4" t="s">
        <v>464</v>
      </c>
      <c r="X74" s="6" t="n">
        <v>65625</v>
      </c>
    </row>
    <row r="75" spans="1:28">
      <c r="A75" s="4" t="s">
        <v>480</v>
      </c>
      <c r="D75" s="5" t="n">
        <v>12500</v>
      </c>
      <c r="V75" s="5" t="n">
        <v>50000</v>
      </c>
    </row>
    <row r="76" spans="1:28">
      <c r="A76" s="4" t="s">
        <v>48</v>
      </c>
      <c r="D76" s="6" t="n">
        <v>21875</v>
      </c>
    </row>
    <row r="77" spans="1:28">
      <c r="A77" s="4" t="s">
        <v>481</v>
      </c>
      <c r="V77" s="6" t="n">
        <v>50000</v>
      </c>
    </row>
    <row r="78" spans="1:28">
      <c r="A78" s="4" t="s">
        <v>86</v>
      </c>
      <c r="V78" s="6" t="n">
        <v>50000</v>
      </c>
    </row>
    <row r="79" spans="1:28">
      <c r="A79" s="4" t="s">
        <v>487</v>
      </c>
    </row>
    <row r="80" spans="1:28">
      <c r="A80" s="3" t="s">
        <v>430</v>
      </c>
    </row>
    <row r="81" spans="1:28">
      <c r="A81" s="4" t="s">
        <v>431</v>
      </c>
      <c r="F81" s="8" t="n">
        <v>4.5</v>
      </c>
    </row>
    <row r="82" spans="1:28">
      <c r="A82" s="4" t="s">
        <v>112</v>
      </c>
      <c r="F82" s="5" t="n">
        <v>30000</v>
      </c>
    </row>
    <row r="83" spans="1:28">
      <c r="A83" s="4" t="s">
        <v>434</v>
      </c>
      <c r="F83" s="6" t="n">
        <v>45000</v>
      </c>
    </row>
    <row r="84" spans="1:28">
      <c r="A84" s="4" t="s">
        <v>488</v>
      </c>
      <c r="F84" s="4" t="s">
        <v>489</v>
      </c>
    </row>
    <row r="85" spans="1:28">
      <c r="A85" s="4" t="s">
        <v>443</v>
      </c>
      <c r="F85" s="6" t="n">
        <v>45000</v>
      </c>
    </row>
    <row r="86" spans="1:28">
      <c r="A86" s="4" t="s">
        <v>480</v>
      </c>
      <c r="F86" s="5" t="n">
        <v>10000</v>
      </c>
    </row>
    <row r="87" spans="1:28">
      <c r="A87" s="4" t="s">
        <v>490</v>
      </c>
    </row>
    <row r="88" spans="1:28">
      <c r="A88" s="3" t="s">
        <v>430</v>
      </c>
    </row>
    <row r="89" spans="1:28">
      <c r="A89" s="4" t="s">
        <v>491</v>
      </c>
      <c r="B89" s="5" t="n">
        <v>3750</v>
      </c>
      <c r="E89" s="5" t="n">
        <v>7500</v>
      </c>
      <c r="I89" s="5" t="n">
        <v>7500</v>
      </c>
      <c r="X89" s="5" t="n">
        <v>3750</v>
      </c>
    </row>
    <row r="90" spans="1:28">
      <c r="A90" s="4" t="s">
        <v>431</v>
      </c>
      <c r="B90" s="8" t="n">
        <v>1.4</v>
      </c>
      <c r="E90" s="8" t="n">
        <v>5.34</v>
      </c>
      <c r="I90" s="6" t="n">
        <v>1</v>
      </c>
    </row>
    <row r="91" spans="1:28">
      <c r="A91" s="4" t="s">
        <v>434</v>
      </c>
      <c r="E91" s="6" t="n">
        <v>40050</v>
      </c>
      <c r="I91" s="6" t="n">
        <v>7500</v>
      </c>
      <c r="X91" s="6" t="n">
        <v>13312</v>
      </c>
    </row>
    <row r="92" spans="1:28">
      <c r="A92" s="4" t="s">
        <v>492</v>
      </c>
      <c r="E92" s="6" t="n">
        <v>40050</v>
      </c>
      <c r="I92" s="6" t="n">
        <v>7500</v>
      </c>
      <c r="X92" s="5" t="n">
        <v>7937</v>
      </c>
    </row>
    <row r="93" spans="1:28">
      <c r="A93" s="4" t="s">
        <v>485</v>
      </c>
      <c r="B93" s="4" t="s">
        <v>493</v>
      </c>
      <c r="J93" s="4" t="s">
        <v>494</v>
      </c>
    </row>
    <row r="94" spans="1:28">
      <c r="A94" s="4" t="s">
        <v>495</v>
      </c>
      <c r="X94" s="6" t="n">
        <v>5375</v>
      </c>
    </row>
    <row r="95" spans="1:28">
      <c r="A95" s="4" t="s">
        <v>496</v>
      </c>
    </row>
    <row r="96" spans="1:28">
      <c r="A96" s="3" t="s">
        <v>430</v>
      </c>
    </row>
    <row r="97" spans="1:28">
      <c r="A97" s="4" t="s">
        <v>431</v>
      </c>
      <c r="X97" s="8" t="n">
        <v>2.15</v>
      </c>
    </row>
    <row r="98" spans="1:28">
      <c r="A98" s="4" t="s">
        <v>497</v>
      </c>
    </row>
    <row r="99" spans="1:28">
      <c r="A99" s="3" t="s">
        <v>430</v>
      </c>
    </row>
    <row r="100" spans="1:28">
      <c r="A100" s="4" t="s">
        <v>431</v>
      </c>
      <c r="X100" s="8" t="n">
        <v>1.4</v>
      </c>
    </row>
    <row r="101" spans="1:28">
      <c r="A101" s="4" t="s">
        <v>498</v>
      </c>
    </row>
    <row r="102" spans="1:28">
      <c r="A102" s="3" t="s">
        <v>430</v>
      </c>
    </row>
    <row r="103" spans="1:28">
      <c r="A103" s="4" t="s">
        <v>454</v>
      </c>
      <c r="C103" s="5" t="n">
        <v>10000000</v>
      </c>
    </row>
    <row r="104" spans="1:28">
      <c r="A104" s="4" t="s">
        <v>499</v>
      </c>
      <c r="C104" s="4" t="s">
        <v>500</v>
      </c>
      <c r="X104" s="4" t="s">
        <v>501</v>
      </c>
    </row>
    <row r="105" spans="1:28">
      <c r="A105" s="4" t="s">
        <v>502</v>
      </c>
      <c r="X105" s="5" t="n">
        <v>10000000</v>
      </c>
    </row>
    <row r="106" spans="1:28">
      <c r="A106" s="4" t="s">
        <v>445</v>
      </c>
      <c r="X106" s="5" t="n">
        <v>1250000</v>
      </c>
    </row>
    <row r="107" spans="1:28">
      <c r="A107" s="4" t="s">
        <v>503</v>
      </c>
    </row>
    <row r="108" spans="1:28">
      <c r="A108" s="3" t="s">
        <v>430</v>
      </c>
    </row>
    <row r="109" spans="1:28">
      <c r="A109" s="4" t="s">
        <v>431</v>
      </c>
      <c r="S109" s="6" t="n">
        <v>1</v>
      </c>
    </row>
    <row r="110" spans="1:28">
      <c r="A110" s="4" t="s">
        <v>112</v>
      </c>
      <c r="S110" s="5" t="n">
        <v>19600</v>
      </c>
      <c r="X110" s="5" t="n">
        <v>26968</v>
      </c>
    </row>
    <row r="111" spans="1:28">
      <c r="A111" s="4" t="s">
        <v>434</v>
      </c>
      <c r="S111" s="6" t="n">
        <v>19600</v>
      </c>
      <c r="X111" s="6" t="n">
        <v>66139</v>
      </c>
    </row>
    <row r="112" spans="1:28">
      <c r="A112" s="4" t="s">
        <v>436</v>
      </c>
      <c r="S112" s="6" t="n">
        <v>19600</v>
      </c>
      <c r="X112" s="6" t="n">
        <v>66138</v>
      </c>
      <c r="Y112" s="5" t="n">
        <v>66138</v>
      </c>
    </row>
    <row r="113" spans="1:28">
      <c r="A113" s="4" t="s">
        <v>504</v>
      </c>
    </row>
    <row r="114" spans="1:28">
      <c r="A114" s="3" t="s">
        <v>430</v>
      </c>
    </row>
    <row r="115" spans="1:28">
      <c r="A115" s="4" t="s">
        <v>431</v>
      </c>
      <c r="X115" s="8" t="n">
        <v>5.34</v>
      </c>
    </row>
    <row r="116" spans="1:28">
      <c r="A116" s="4" t="s">
        <v>505</v>
      </c>
    </row>
    <row r="117" spans="1:28">
      <c r="A117" s="3" t="s">
        <v>430</v>
      </c>
    </row>
    <row r="118" spans="1:28">
      <c r="A118" s="4" t="s">
        <v>431</v>
      </c>
      <c r="X118" s="8" t="n">
        <v>1.45</v>
      </c>
    </row>
    <row r="119" spans="1:28">
      <c r="A119" s="4" t="s">
        <v>506</v>
      </c>
    </row>
    <row r="120" spans="1:28">
      <c r="A120" s="3" t="s">
        <v>430</v>
      </c>
    </row>
    <row r="121" spans="1:28">
      <c r="A121" s="4" t="s">
        <v>65</v>
      </c>
      <c r="O121" s="5" t="n">
        <v>5000000</v>
      </c>
    </row>
    <row r="122" spans="1:28">
      <c r="A122" s="4" t="s">
        <v>64</v>
      </c>
      <c r="O122" s="7" t="n">
        <v>0.001</v>
      </c>
    </row>
    <row r="123" spans="1:28">
      <c r="A123" s="4" t="s">
        <v>507</v>
      </c>
      <c r="O123" s="4" t="s">
        <v>508</v>
      </c>
    </row>
    <row r="124" spans="1:28">
      <c r="A124" s="4" t="s">
        <v>509</v>
      </c>
      <c r="O124" s="4" t="s">
        <v>510</v>
      </c>
    </row>
    <row r="125" spans="1:28">
      <c r="A125" s="4" t="s">
        <v>431</v>
      </c>
      <c r="G125" s="8" t="n">
        <v>4.5</v>
      </c>
      <c r="N125" s="6" t="n">
        <v>1</v>
      </c>
    </row>
    <row r="126" spans="1:28">
      <c r="A126" s="4" t="s">
        <v>112</v>
      </c>
      <c r="G126" s="5" t="n">
        <v>30000</v>
      </c>
      <c r="N126" s="5" t="n">
        <v>30000</v>
      </c>
    </row>
    <row r="127" spans="1:28">
      <c r="A127" s="4" t="s">
        <v>434</v>
      </c>
      <c r="G127" s="6" t="n">
        <v>135000</v>
      </c>
      <c r="N127" s="6" t="n">
        <v>30000</v>
      </c>
    </row>
    <row r="128" spans="1:28">
      <c r="A128" s="4" t="s">
        <v>436</v>
      </c>
      <c r="G128" s="6" t="n">
        <v>135000</v>
      </c>
      <c r="N128" s="6" t="n">
        <v>30000</v>
      </c>
    </row>
    <row r="129" spans="1:28">
      <c r="A129" s="4" t="s">
        <v>511</v>
      </c>
    </row>
    <row r="130" spans="1:28">
      <c r="A130" s="3" t="s">
        <v>430</v>
      </c>
    </row>
    <row r="131" spans="1:28">
      <c r="A131" s="4" t="s">
        <v>436</v>
      </c>
      <c r="X131" s="6" t="n">
        <v>67089</v>
      </c>
      <c r="Y131" s="6" t="n">
        <v>23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2</v>
      </c>
      <c r="B1" s="2" t="s">
        <v>1</v>
      </c>
    </row>
    <row r="2" spans="1:3">
      <c r="B2" s="2" t="s">
        <v>2</v>
      </c>
      <c r="C2" s="2" t="s">
        <v>30</v>
      </c>
    </row>
    <row r="3" spans="1:3">
      <c r="A3" s="3" t="s">
        <v>198</v>
      </c>
    </row>
    <row r="4" spans="1:3">
      <c r="A4" s="4" t="s">
        <v>513</v>
      </c>
      <c r="B4" s="6" t="n">
        <v>-170536</v>
      </c>
      <c r="C4" s="6" t="n">
        <v>-584775</v>
      </c>
    </row>
    <row r="5" spans="1:3">
      <c r="A5" s="4" t="s">
        <v>514</v>
      </c>
      <c r="B5" s="5" t="n">
        <v>-32602</v>
      </c>
      <c r="C5" s="5" t="n">
        <v>-111795</v>
      </c>
    </row>
    <row r="6" spans="1:3">
      <c r="A6" s="4" t="s">
        <v>515</v>
      </c>
      <c r="B6" s="5" t="n">
        <v>226629</v>
      </c>
      <c r="C6" s="5" t="n">
        <v>316736</v>
      </c>
    </row>
    <row r="7" spans="1:3">
      <c r="A7" s="4" t="s">
        <v>516</v>
      </c>
      <c r="B7" s="5" t="n">
        <v>-23491</v>
      </c>
      <c r="C7" s="5" t="n">
        <v>379834</v>
      </c>
    </row>
    <row r="8" spans="1:3">
      <c r="A8" s="4" t="s">
        <v>517</v>
      </c>
      <c r="B8" s="4" t="s">
        <v>35</v>
      </c>
      <c r="C8" s="4" t="s">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8</v>
      </c>
      <c r="B1" s="2" t="s">
        <v>2</v>
      </c>
      <c r="C1" s="2" t="s">
        <v>421</v>
      </c>
    </row>
    <row r="2" spans="1:3">
      <c r="A2" s="3" t="s">
        <v>519</v>
      </c>
    </row>
    <row r="3" spans="1:3">
      <c r="A3" s="4" t="s">
        <v>520</v>
      </c>
      <c r="B3" s="6" t="n">
        <v>1296400</v>
      </c>
      <c r="C3" s="6" t="n">
        <v>1057973</v>
      </c>
    </row>
    <row r="4" spans="1:3">
      <c r="A4" s="4" t="s">
        <v>521</v>
      </c>
      <c r="B4" s="5" t="n">
        <v>1296400</v>
      </c>
      <c r="C4" s="5" t="n">
        <v>1057973</v>
      </c>
    </row>
    <row r="5" spans="1:3">
      <c r="A5" s="4" t="s">
        <v>522</v>
      </c>
      <c r="B5" s="5" t="n">
        <v>-414166</v>
      </c>
      <c r="C5" s="5" t="n">
        <v>-152248</v>
      </c>
    </row>
    <row r="6" spans="1:3">
      <c r="A6" s="4" t="s">
        <v>523</v>
      </c>
      <c r="B6" s="5" t="n">
        <v>882234</v>
      </c>
      <c r="C6" s="5" t="n">
        <v>905725</v>
      </c>
    </row>
    <row r="7" spans="1:3">
      <c r="A7" s="4" t="s">
        <v>524</v>
      </c>
      <c r="B7" s="5" t="n">
        <v>-882234</v>
      </c>
      <c r="C7" s="5" t="n">
        <v>-905725</v>
      </c>
    </row>
    <row r="8" spans="1:3">
      <c r="A8" s="4" t="s">
        <v>525</v>
      </c>
      <c r="B8" s="4" t="s">
        <v>35</v>
      </c>
      <c r="C8"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26</v>
      </c>
      <c r="B1" s="2" t="s">
        <v>1</v>
      </c>
    </row>
    <row r="2" spans="1:2">
      <c r="B2" s="2" t="s">
        <v>275</v>
      </c>
    </row>
    <row r="3" spans="1:2">
      <c r="A3" s="3" t="s">
        <v>527</v>
      </c>
    </row>
    <row r="4" spans="1:2">
      <c r="A4" s="4" t="s">
        <v>528</v>
      </c>
      <c r="B4" s="4" t="s">
        <v>529</v>
      </c>
    </row>
    <row r="5" spans="1:2">
      <c r="A5" s="4" t="s">
        <v>520</v>
      </c>
      <c r="B5" s="6" t="n">
        <v>3201000</v>
      </c>
    </row>
    <row r="6" spans="1:2">
      <c r="A6" s="4" t="s">
        <v>530</v>
      </c>
      <c r="B6" s="6" t="n">
        <v>23491</v>
      </c>
    </row>
    <row r="7" spans="1:2">
      <c r="A7" s="4" t="s">
        <v>531</v>
      </c>
      <c r="B7" s="4" t="s">
        <v>5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33</v>
      </c>
      <c r="B1" s="2" t="s">
        <v>275</v>
      </c>
    </row>
    <row r="2" spans="1:2">
      <c r="A2" s="3" t="s">
        <v>534</v>
      </c>
    </row>
    <row r="3" spans="1:2">
      <c r="A3" s="5" t="n">
        <v>2017</v>
      </c>
      <c r="B3" s="6" t="n">
        <v>8554</v>
      </c>
    </row>
    <row r="4" spans="1:2">
      <c r="A4" s="4" t="s">
        <v>535</v>
      </c>
      <c r="B4" s="6" t="n">
        <v>8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2"/>
    <col customWidth="1" max="5" min="5" width="21"/>
    <col customWidth="1" max="6" min="6" width="21"/>
    <col customWidth="1" max="7" min="7" width="20"/>
    <col customWidth="1" max="8" min="8" width="31"/>
    <col customWidth="1" max="9" min="9" width="37"/>
  </cols>
  <sheetData>
    <row r="1" spans="1:9">
      <c r="A1" s="1" t="s">
        <v>536</v>
      </c>
      <c r="B1" s="2" t="s">
        <v>537</v>
      </c>
      <c r="C1" s="2" t="s">
        <v>538</v>
      </c>
      <c r="D1" s="2" t="s">
        <v>539</v>
      </c>
      <c r="E1" s="2" t="s">
        <v>338</v>
      </c>
      <c r="F1" s="2" t="s">
        <v>540</v>
      </c>
      <c r="G1" s="2" t="s">
        <v>541</v>
      </c>
      <c r="H1" s="2" t="s">
        <v>542</v>
      </c>
      <c r="I1" s="2" t="s">
        <v>543</v>
      </c>
    </row>
    <row r="2" spans="1:9">
      <c r="A2" s="3" t="s">
        <v>544</v>
      </c>
    </row>
    <row r="3" spans="1:9">
      <c r="A3" s="4" t="s">
        <v>545</v>
      </c>
      <c r="E3" s="6" t="n">
        <v>3267</v>
      </c>
      <c r="H3" s="6" t="n">
        <v>8158</v>
      </c>
      <c r="I3" s="6" t="n">
        <v>8158</v>
      </c>
    </row>
    <row r="4" spans="1:9">
      <c r="A4" s="4" t="s">
        <v>546</v>
      </c>
      <c r="E4" s="5" t="n">
        <v>31302</v>
      </c>
    </row>
    <row r="5" spans="1:9">
      <c r="A5" s="4" t="s">
        <v>547</v>
      </c>
      <c r="E5" s="5" t="n">
        <v>32241</v>
      </c>
    </row>
    <row r="6" spans="1:9">
      <c r="A6" s="4" t="s">
        <v>548</v>
      </c>
      <c r="E6" s="6" t="n">
        <v>33215</v>
      </c>
    </row>
    <row r="7" spans="1:9">
      <c r="A7" s="4" t="s">
        <v>549</v>
      </c>
      <c r="E7" s="4" t="s">
        <v>550</v>
      </c>
    </row>
    <row r="8" spans="1:9">
      <c r="A8" s="4" t="s">
        <v>551</v>
      </c>
      <c r="H8" s="5" t="n">
        <v>32260</v>
      </c>
      <c r="I8" s="5" t="n">
        <v>45357</v>
      </c>
    </row>
    <row r="9" spans="1:9">
      <c r="A9" s="4" t="s">
        <v>552</v>
      </c>
      <c r="H9" s="5" t="n">
        <v>28965</v>
      </c>
      <c r="I9" s="5" t="n">
        <v>10662</v>
      </c>
    </row>
    <row r="10" spans="1:9">
      <c r="A10" s="4" t="s">
        <v>553</v>
      </c>
      <c r="G10" s="6" t="n">
        <v>10000</v>
      </c>
    </row>
    <row r="11" spans="1:9">
      <c r="A11" s="4" t="s">
        <v>554</v>
      </c>
      <c r="F11" s="6" t="n">
        <v>2125000</v>
      </c>
      <c r="H11" s="5" t="n">
        <v>2534</v>
      </c>
      <c r="I11" s="5" t="n">
        <v>6961</v>
      </c>
    </row>
    <row r="12" spans="1:9">
      <c r="A12" s="4" t="s">
        <v>555</v>
      </c>
      <c r="F12" s="5" t="n">
        <v>20000</v>
      </c>
      <c r="H12" s="6" t="n">
        <v>39487</v>
      </c>
      <c r="I12" s="5" t="n">
        <v>46072</v>
      </c>
    </row>
    <row r="13" spans="1:9">
      <c r="A13" s="4" t="s">
        <v>556</v>
      </c>
      <c r="F13" s="5" t="n">
        <v>20000</v>
      </c>
    </row>
    <row r="14" spans="1:9">
      <c r="A14" s="4" t="s">
        <v>557</v>
      </c>
      <c r="F14" s="6" t="n">
        <v>2085000</v>
      </c>
    </row>
    <row r="15" spans="1:9">
      <c r="A15" s="4" t="s">
        <v>75</v>
      </c>
      <c r="I15" s="5" t="n">
        <v>150000</v>
      </c>
    </row>
    <row r="16" spans="1:9">
      <c r="A16" s="4" t="s">
        <v>558</v>
      </c>
      <c r="I16" s="6" t="n">
        <v>1406603</v>
      </c>
    </row>
    <row r="17" spans="1:9">
      <c r="A17" s="4" t="s">
        <v>559</v>
      </c>
      <c r="H17" s="7" t="n">
        <v>0.001</v>
      </c>
      <c r="I17" s="7" t="n">
        <v>0.001</v>
      </c>
    </row>
    <row r="18" spans="1:9">
      <c r="A18" s="4" t="s">
        <v>86</v>
      </c>
      <c r="H18" s="6" t="n">
        <v>87500</v>
      </c>
    </row>
    <row r="19" spans="1:9">
      <c r="A19" s="4" t="s">
        <v>560</v>
      </c>
    </row>
    <row r="20" spans="1:9">
      <c r="A20" s="3" t="s">
        <v>544</v>
      </c>
    </row>
    <row r="21" spans="1:9">
      <c r="A21" s="4" t="s">
        <v>554</v>
      </c>
      <c r="B21" s="6" t="n">
        <v>499857</v>
      </c>
    </row>
    <row r="22" spans="1:9">
      <c r="A22" s="4" t="s">
        <v>561</v>
      </c>
      <c r="B22" s="4" t="s">
        <v>562</v>
      </c>
    </row>
    <row r="23" spans="1:9">
      <c r="A23" s="4" t="s">
        <v>555</v>
      </c>
      <c r="B23" s="6" t="n">
        <v>45000</v>
      </c>
    </row>
    <row r="24" spans="1:9">
      <c r="A24" s="4" t="s">
        <v>563</v>
      </c>
    </row>
    <row r="25" spans="1:9">
      <c r="A25" s="3" t="s">
        <v>544</v>
      </c>
    </row>
    <row r="26" spans="1:9">
      <c r="A26" s="4" t="s">
        <v>564</v>
      </c>
      <c r="I26" s="5" t="n">
        <v>2496054</v>
      </c>
    </row>
    <row r="27" spans="1:9">
      <c r="A27" s="4" t="s">
        <v>559</v>
      </c>
      <c r="I27" s="10" t="n">
        <v>0.5635</v>
      </c>
    </row>
    <row r="28" spans="1:9">
      <c r="A28" s="4" t="s">
        <v>306</v>
      </c>
    </row>
    <row r="29" spans="1:9">
      <c r="A29" s="3" t="s">
        <v>544</v>
      </c>
    </row>
    <row r="30" spans="1:9">
      <c r="A30" s="4" t="s">
        <v>75</v>
      </c>
      <c r="D30" s="6" t="n">
        <v>287000</v>
      </c>
    </row>
    <row r="31" spans="1:9">
      <c r="A31" s="4" t="s">
        <v>308</v>
      </c>
    </row>
    <row r="32" spans="1:9">
      <c r="A32" s="3" t="s">
        <v>544</v>
      </c>
    </row>
    <row r="33" spans="1:9">
      <c r="A33" s="4" t="s">
        <v>309</v>
      </c>
      <c r="D33" s="5" t="n">
        <v>48</v>
      </c>
    </row>
    <row r="34" spans="1:9">
      <c r="A34" s="4" t="s">
        <v>565</v>
      </c>
      <c r="D34" s="6" t="n">
        <v>200000</v>
      </c>
    </row>
    <row r="35" spans="1:9">
      <c r="A35" s="4" t="s">
        <v>355</v>
      </c>
      <c r="D35" s="6" t="n">
        <v>1528000</v>
      </c>
    </row>
    <row r="36" spans="1:9">
      <c r="A36" s="4" t="s">
        <v>566</v>
      </c>
    </row>
    <row r="37" spans="1:9">
      <c r="A37" s="3" t="s">
        <v>544</v>
      </c>
    </row>
    <row r="38" spans="1:9">
      <c r="A38" s="4" t="s">
        <v>567</v>
      </c>
      <c r="C38" s="4" t="s">
        <v>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6" t="n">
        <v>1614530</v>
      </c>
      <c r="C4" s="6" t="n">
        <v>1005143</v>
      </c>
    </row>
    <row r="5" spans="1:3">
      <c r="A5" s="4" t="s">
        <v>37</v>
      </c>
      <c r="B5" s="6" t="n">
        <v>1006171</v>
      </c>
      <c r="C5" s="6" t="n">
        <v>367013</v>
      </c>
    </row>
    <row r="6" spans="1:3">
      <c r="A6" s="4" t="s">
        <v>572</v>
      </c>
    </row>
    <row r="7" spans="1:3">
      <c r="A7" s="3" t="s">
        <v>570</v>
      </c>
    </row>
    <row r="8" spans="1:3">
      <c r="A8" s="4" t="s">
        <v>573</v>
      </c>
      <c r="B8" s="4" t="s">
        <v>574</v>
      </c>
      <c r="C8" s="4" t="s">
        <v>5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76</v>
      </c>
      <c r="B1" s="2" t="s">
        <v>577</v>
      </c>
      <c r="C1" s="2" t="s">
        <v>578</v>
      </c>
      <c r="D1" s="2" t="s">
        <v>579</v>
      </c>
      <c r="E1" s="2" t="s">
        <v>580</v>
      </c>
      <c r="F1" s="2" t="s">
        <v>317</v>
      </c>
      <c r="G1" s="2" t="s">
        <v>2</v>
      </c>
      <c r="H1" s="2" t="s">
        <v>30</v>
      </c>
    </row>
    <row r="2" spans="1:8">
      <c r="A2" s="3" t="s">
        <v>581</v>
      </c>
    </row>
    <row r="3" spans="1:8">
      <c r="A3" s="4" t="s">
        <v>545</v>
      </c>
      <c r="D3" s="6" t="n">
        <v>3267</v>
      </c>
      <c r="G3" s="6" t="n">
        <v>8158</v>
      </c>
      <c r="H3" s="6" t="n">
        <v>8158</v>
      </c>
    </row>
    <row r="4" spans="1:8">
      <c r="A4" s="4" t="s">
        <v>582</v>
      </c>
      <c r="D4" s="6" t="n">
        <v>31302</v>
      </c>
    </row>
    <row r="5" spans="1:8">
      <c r="A5" s="4" t="s">
        <v>583</v>
      </c>
      <c r="F5" s="6" t="n">
        <v>2125000</v>
      </c>
      <c r="G5" s="5" t="n">
        <v>2534</v>
      </c>
      <c r="H5" s="5" t="n">
        <v>6961</v>
      </c>
    </row>
    <row r="6" spans="1:8">
      <c r="A6" s="4" t="s">
        <v>584</v>
      </c>
      <c r="F6" s="5" t="n">
        <v>20000</v>
      </c>
      <c r="G6" s="6" t="n">
        <v>39487</v>
      </c>
      <c r="H6" s="6" t="n">
        <v>46072</v>
      </c>
    </row>
    <row r="7" spans="1:8">
      <c r="A7" s="4" t="s">
        <v>556</v>
      </c>
      <c r="F7" s="5" t="n">
        <v>20000</v>
      </c>
    </row>
    <row r="8" spans="1:8">
      <c r="A8" s="4" t="s">
        <v>585</v>
      </c>
      <c r="F8" s="5" t="n">
        <v>2085000</v>
      </c>
    </row>
    <row r="9" spans="1:8">
      <c r="A9" s="4" t="s">
        <v>586</v>
      </c>
      <c r="F9" s="6" t="n">
        <v>831000</v>
      </c>
    </row>
    <row r="10" spans="1:8">
      <c r="A10" s="4" t="s">
        <v>587</v>
      </c>
    </row>
    <row r="11" spans="1:8">
      <c r="A11" s="3" t="s">
        <v>581</v>
      </c>
    </row>
    <row r="12" spans="1:8">
      <c r="A12" s="4" t="s">
        <v>588</v>
      </c>
      <c r="B12" s="4" t="s">
        <v>589</v>
      </c>
    </row>
    <row r="13" spans="1:8">
      <c r="A13" s="4" t="s">
        <v>373</v>
      </c>
      <c r="B13" s="6" t="n">
        <v>5</v>
      </c>
    </row>
    <row r="14" spans="1:8">
      <c r="A14" s="4" t="s">
        <v>358</v>
      </c>
      <c r="B14" s="4" t="s">
        <v>590</v>
      </c>
    </row>
    <row r="15" spans="1:8">
      <c r="A15" s="4" t="s">
        <v>360</v>
      </c>
      <c r="B15" s="4" t="s">
        <v>591</v>
      </c>
    </row>
    <row r="16" spans="1:8">
      <c r="A16" s="4" t="s">
        <v>592</v>
      </c>
      <c r="B16" s="4" t="s">
        <v>593</v>
      </c>
    </row>
    <row r="17" spans="1:8">
      <c r="A17" s="4" t="s">
        <v>545</v>
      </c>
      <c r="E17" s="6" t="n">
        <v>600</v>
      </c>
    </row>
    <row r="18" spans="1:8">
      <c r="A18" s="4" t="s">
        <v>582</v>
      </c>
      <c r="E18" s="6" t="n">
        <v>7200</v>
      </c>
    </row>
    <row r="19" spans="1:8">
      <c r="A19" s="4" t="s">
        <v>594</v>
      </c>
    </row>
    <row r="20" spans="1:8">
      <c r="A20" s="3" t="s">
        <v>581</v>
      </c>
    </row>
    <row r="21" spans="1:8">
      <c r="A21" s="4" t="s">
        <v>595</v>
      </c>
      <c r="B21" s="6" t="n">
        <v>2000000</v>
      </c>
    </row>
    <row r="22" spans="1:8">
      <c r="A22" s="4" t="s">
        <v>596</v>
      </c>
      <c r="B22" s="5" t="n">
        <v>2000000</v>
      </c>
    </row>
    <row r="23" spans="1:8">
      <c r="A23" s="4" t="s">
        <v>597</v>
      </c>
    </row>
    <row r="24" spans="1:8">
      <c r="A24" s="3" t="s">
        <v>581</v>
      </c>
    </row>
    <row r="25" spans="1:8">
      <c r="A25" s="4" t="s">
        <v>595</v>
      </c>
      <c r="B25" s="5" t="n">
        <v>20000</v>
      </c>
    </row>
    <row r="26" spans="1:8">
      <c r="A26" s="4" t="s">
        <v>596</v>
      </c>
      <c r="B26" s="6" t="n">
        <v>20000</v>
      </c>
    </row>
    <row r="27" spans="1:8">
      <c r="A27" s="4" t="s">
        <v>598</v>
      </c>
    </row>
    <row r="28" spans="1:8">
      <c r="A28" s="3" t="s">
        <v>581</v>
      </c>
    </row>
    <row r="29" spans="1:8">
      <c r="A29" s="4" t="s">
        <v>112</v>
      </c>
      <c r="C29" s="5" t="n">
        <v>8216</v>
      </c>
    </row>
    <row r="30" spans="1:8">
      <c r="A30" s="4" t="s">
        <v>599</v>
      </c>
      <c r="C30" s="6" t="n">
        <v>17500</v>
      </c>
    </row>
    <row r="31" spans="1:8">
      <c r="A31" s="4" t="s">
        <v>600</v>
      </c>
      <c r="C31" s="8" t="n">
        <v>2.13</v>
      </c>
    </row>
    <row r="32" spans="1:8">
      <c r="A32" s="4" t="s">
        <v>134</v>
      </c>
      <c r="C32" s="6" t="n">
        <v>17500</v>
      </c>
    </row>
    <row r="33" spans="1:8">
      <c r="A33" s="4" t="s">
        <v>601</v>
      </c>
    </row>
    <row r="34" spans="1:8">
      <c r="A34" s="3" t="s">
        <v>581</v>
      </c>
    </row>
    <row r="35" spans="1:8">
      <c r="A35" s="4" t="s">
        <v>112</v>
      </c>
      <c r="B35" s="5" t="n">
        <v>55000</v>
      </c>
    </row>
    <row r="36" spans="1:8">
      <c r="A36" s="4" t="s">
        <v>599</v>
      </c>
      <c r="B36" s="6" t="n">
        <v>127050</v>
      </c>
    </row>
    <row r="37" spans="1:8">
      <c r="A37" s="4" t="s">
        <v>600</v>
      </c>
      <c r="B37" s="8" t="n">
        <v>2.31</v>
      </c>
    </row>
    <row r="38" spans="1:8">
      <c r="A38" s="4" t="s">
        <v>134</v>
      </c>
      <c r="B38" s="6" t="n">
        <v>1270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4"/>
    <col customWidth="1" max="7" min="7" width="20"/>
  </cols>
  <sheetData>
    <row r="1" spans="1:7">
      <c r="A1" s="1" t="s">
        <v>102</v>
      </c>
      <c r="B1" s="2" t="s">
        <v>103</v>
      </c>
      <c r="C1" s="2" t="s">
        <v>104</v>
      </c>
      <c r="D1" s="2" t="s">
        <v>105</v>
      </c>
      <c r="E1" s="2" t="s">
        <v>106</v>
      </c>
      <c r="F1" s="2" t="s">
        <v>107</v>
      </c>
      <c r="G1" s="2" t="s">
        <v>108</v>
      </c>
    </row>
    <row r="2" spans="1:7">
      <c r="A2" s="4" t="s">
        <v>109</v>
      </c>
      <c r="B2" s="6" t="n">
        <v>6609777</v>
      </c>
      <c r="C2" s="6" t="n">
        <v>2000</v>
      </c>
      <c r="D2" s="6" t="n">
        <v>18676</v>
      </c>
      <c r="E2" s="6" t="n">
        <v>18912548</v>
      </c>
      <c r="F2" s="6" t="n">
        <v>-4000</v>
      </c>
      <c r="G2" s="6" t="n">
        <v>-12319447</v>
      </c>
    </row>
    <row r="3" spans="1:7">
      <c r="A3" s="4" t="s">
        <v>110</v>
      </c>
      <c r="C3" s="5" t="n">
        <v>2000000</v>
      </c>
      <c r="D3" s="5" t="n">
        <v>18676304</v>
      </c>
    </row>
    <row r="4" spans="1:7">
      <c r="A4" s="4" t="s">
        <v>111</v>
      </c>
      <c r="B4" s="5" t="n">
        <v>79601</v>
      </c>
      <c r="C4" s="4" t="s">
        <v>35</v>
      </c>
      <c r="D4" s="6" t="n">
        <v>76</v>
      </c>
      <c r="E4" s="5" t="n">
        <v>79525</v>
      </c>
      <c r="F4" s="4" t="s">
        <v>35</v>
      </c>
      <c r="G4" s="4" t="s">
        <v>35</v>
      </c>
    </row>
    <row r="5" spans="1:7">
      <c r="A5" s="4" t="s">
        <v>112</v>
      </c>
      <c r="C5" s="4" t="s">
        <v>35</v>
      </c>
      <c r="D5" s="5" t="n">
        <v>75600</v>
      </c>
    </row>
    <row r="6" spans="1:7">
      <c r="A6" s="4" t="s">
        <v>113</v>
      </c>
      <c r="B6" s="5" t="n">
        <v>1000000</v>
      </c>
      <c r="C6" s="4" t="s">
        <v>35</v>
      </c>
      <c r="D6" s="6" t="n">
        <v>1000</v>
      </c>
      <c r="E6" s="5" t="n">
        <v>999000</v>
      </c>
      <c r="F6" s="4" t="s">
        <v>35</v>
      </c>
      <c r="G6" s="4" t="s">
        <v>35</v>
      </c>
    </row>
    <row r="7" spans="1:7">
      <c r="A7" s="4" t="s">
        <v>114</v>
      </c>
      <c r="C7" s="4" t="s">
        <v>35</v>
      </c>
      <c r="D7" s="5" t="n">
        <v>1000000</v>
      </c>
    </row>
    <row r="8" spans="1:7">
      <c r="A8" s="4" t="s">
        <v>115</v>
      </c>
      <c r="B8" s="4" t="s">
        <v>35</v>
      </c>
      <c r="C8" s="4" t="s">
        <v>35</v>
      </c>
      <c r="D8" s="4" t="s">
        <v>35</v>
      </c>
      <c r="E8" s="5" t="n">
        <v>-4000</v>
      </c>
      <c r="F8" s="5" t="n">
        <v>4000</v>
      </c>
      <c r="G8" s="4" t="s">
        <v>35</v>
      </c>
    </row>
    <row r="9" spans="1:7">
      <c r="A9" s="4" t="s">
        <v>116</v>
      </c>
      <c r="B9" s="5" t="n">
        <v>-2250</v>
      </c>
      <c r="C9" s="4" t="s">
        <v>35</v>
      </c>
      <c r="D9" s="6" t="n">
        <v>-225</v>
      </c>
      <c r="E9" s="5" t="n">
        <v>-2025</v>
      </c>
      <c r="F9" s="4" t="s">
        <v>35</v>
      </c>
      <c r="G9" s="4" t="s">
        <v>35</v>
      </c>
    </row>
    <row r="10" spans="1:7">
      <c r="A10" s="4" t="s">
        <v>117</v>
      </c>
      <c r="C10" s="4" t="s">
        <v>35</v>
      </c>
      <c r="D10" s="5" t="n">
        <v>-225000</v>
      </c>
    </row>
    <row r="11" spans="1:7">
      <c r="A11" s="4" t="s">
        <v>118</v>
      </c>
      <c r="B11" s="5" t="n">
        <v>50000</v>
      </c>
      <c r="C11" s="4" t="s">
        <v>35</v>
      </c>
      <c r="D11" s="6" t="n">
        <v>50</v>
      </c>
      <c r="E11" s="5" t="n">
        <v>49950</v>
      </c>
      <c r="F11" s="4" t="s">
        <v>35</v>
      </c>
      <c r="G11" s="4" t="s">
        <v>35</v>
      </c>
    </row>
    <row r="12" spans="1:7">
      <c r="A12" s="4" t="s">
        <v>119</v>
      </c>
      <c r="C12" s="4" t="s">
        <v>35</v>
      </c>
      <c r="D12" s="5" t="n">
        <v>50000</v>
      </c>
    </row>
    <row r="13" spans="1:7">
      <c r="A13" s="4" t="s">
        <v>120</v>
      </c>
      <c r="B13" s="5" t="n">
        <v>-1406603</v>
      </c>
      <c r="C13" s="4" t="s">
        <v>35</v>
      </c>
      <c r="D13" s="6" t="n">
        <v>-2496</v>
      </c>
      <c r="E13" s="5" t="n">
        <v>-1404107</v>
      </c>
      <c r="F13" s="4" t="s">
        <v>35</v>
      </c>
      <c r="G13" s="4" t="s">
        <v>35</v>
      </c>
    </row>
    <row r="14" spans="1:7">
      <c r="A14" s="4" t="s">
        <v>121</v>
      </c>
      <c r="C14" s="4" t="s">
        <v>35</v>
      </c>
      <c r="D14" s="5" t="n">
        <v>-2496054</v>
      </c>
    </row>
    <row r="15" spans="1:7">
      <c r="A15" s="4" t="s">
        <v>122</v>
      </c>
      <c r="B15" s="5" t="n">
        <v>782063</v>
      </c>
      <c r="C15" s="4" t="s">
        <v>35</v>
      </c>
      <c r="D15" s="4" t="s">
        <v>35</v>
      </c>
      <c r="E15" s="5" t="n">
        <v>782063</v>
      </c>
      <c r="F15" s="4" t="s">
        <v>35</v>
      </c>
      <c r="G15" s="4" t="s">
        <v>35</v>
      </c>
    </row>
    <row r="16" spans="1:7">
      <c r="A16" s="4" t="s">
        <v>123</v>
      </c>
      <c r="B16" s="5" t="n">
        <v>-1372030</v>
      </c>
      <c r="C16" s="4" t="s">
        <v>35</v>
      </c>
      <c r="D16" s="4" t="s">
        <v>35</v>
      </c>
      <c r="E16" s="4" t="s">
        <v>35</v>
      </c>
      <c r="F16" s="4" t="s">
        <v>35</v>
      </c>
      <c r="G16" s="5" t="n">
        <v>-1372030</v>
      </c>
    </row>
    <row r="17" spans="1:7">
      <c r="A17" s="4" t="s">
        <v>124</v>
      </c>
      <c r="B17" s="5" t="n">
        <v>5740558</v>
      </c>
      <c r="C17" s="6" t="n">
        <v>2000</v>
      </c>
      <c r="D17" s="6" t="n">
        <v>17081</v>
      </c>
      <c r="E17" s="5" t="n">
        <v>19412954</v>
      </c>
      <c r="F17" s="4" t="s">
        <v>35</v>
      </c>
      <c r="G17" s="5" t="n">
        <v>-13691477</v>
      </c>
    </row>
    <row r="18" spans="1:7">
      <c r="A18" s="4" t="s">
        <v>125</v>
      </c>
      <c r="C18" s="5" t="n">
        <v>2000000</v>
      </c>
      <c r="D18" s="5" t="n">
        <v>17080850</v>
      </c>
    </row>
    <row r="19" spans="1:7">
      <c r="A19" s="4" t="s">
        <v>116</v>
      </c>
      <c r="B19" s="4" t="s">
        <v>35</v>
      </c>
    </row>
    <row r="20" spans="1:7">
      <c r="A20" s="4" t="s">
        <v>118</v>
      </c>
      <c r="B20" s="5" t="n">
        <v>65625</v>
      </c>
      <c r="C20" s="4" t="s">
        <v>35</v>
      </c>
      <c r="D20" s="6" t="n">
        <v>37</v>
      </c>
      <c r="E20" s="5" t="n">
        <v>65588</v>
      </c>
      <c r="F20" s="4" t="s">
        <v>35</v>
      </c>
      <c r="G20" s="4" t="s">
        <v>35</v>
      </c>
    </row>
    <row r="21" spans="1:7">
      <c r="A21" s="4" t="s">
        <v>119</v>
      </c>
      <c r="C21" s="4" t="s">
        <v>35</v>
      </c>
      <c r="D21" s="5" t="n">
        <v>37500</v>
      </c>
    </row>
    <row r="22" spans="1:7">
      <c r="A22" s="4" t="s">
        <v>126</v>
      </c>
      <c r="B22" s="5" t="n">
        <v>314500</v>
      </c>
      <c r="C22" s="4" t="s">
        <v>35</v>
      </c>
      <c r="D22" s="6" t="n">
        <v>92</v>
      </c>
      <c r="E22" s="5" t="n">
        <v>314408</v>
      </c>
      <c r="F22" s="4" t="s">
        <v>35</v>
      </c>
      <c r="G22" s="4" t="s">
        <v>35</v>
      </c>
    </row>
    <row r="23" spans="1:7">
      <c r="A23" s="4" t="s">
        <v>127</v>
      </c>
      <c r="D23" s="5" t="n">
        <v>91968</v>
      </c>
    </row>
    <row r="24" spans="1:7">
      <c r="A24" s="4" t="s">
        <v>122</v>
      </c>
      <c r="B24" s="5" t="n">
        <v>559578</v>
      </c>
      <c r="C24" s="4" t="s">
        <v>35</v>
      </c>
      <c r="D24" s="4" t="s">
        <v>35</v>
      </c>
      <c r="E24" s="5" t="n">
        <v>559578</v>
      </c>
      <c r="F24" s="4" t="s">
        <v>35</v>
      </c>
      <c r="G24" s="4" t="s">
        <v>35</v>
      </c>
    </row>
    <row r="25" spans="1:7">
      <c r="A25" s="4" t="s">
        <v>123</v>
      </c>
      <c r="B25" s="5" t="n">
        <v>-501576</v>
      </c>
      <c r="G25" s="5" t="n">
        <v>-501576</v>
      </c>
    </row>
    <row r="26" spans="1:7">
      <c r="A26" s="4" t="s">
        <v>128</v>
      </c>
      <c r="B26" s="6" t="n">
        <v>6178685</v>
      </c>
      <c r="C26" s="6" t="n">
        <v>2000</v>
      </c>
      <c r="D26" s="6" t="n">
        <v>17210</v>
      </c>
      <c r="E26" s="6" t="n">
        <v>20352528</v>
      </c>
      <c r="F26" s="4" t="s">
        <v>35</v>
      </c>
      <c r="G26" s="6" t="n">
        <v>-14193053</v>
      </c>
    </row>
    <row r="27" spans="1:7">
      <c r="A27" s="4" t="s">
        <v>129</v>
      </c>
      <c r="C27" s="5" t="n">
        <v>2000000</v>
      </c>
      <c r="D27" s="5" t="n">
        <v>17210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123</v>
      </c>
      <c r="B4" s="6" t="n">
        <v>-501576</v>
      </c>
      <c r="C4" s="6" t="n">
        <v>-1372030</v>
      </c>
    </row>
    <row r="5" spans="1:3">
      <c r="A5" s="3" t="s">
        <v>132</v>
      </c>
    </row>
    <row r="6" spans="1:3">
      <c r="A6" s="4" t="s">
        <v>133</v>
      </c>
      <c r="B6" s="5" t="n">
        <v>181899</v>
      </c>
      <c r="C6" s="5" t="n">
        <v>150368</v>
      </c>
    </row>
    <row r="7" spans="1:3">
      <c r="A7" s="4" t="s">
        <v>134</v>
      </c>
      <c r="B7" s="5" t="n">
        <v>249125</v>
      </c>
      <c r="C7" s="5" t="n">
        <v>79601</v>
      </c>
    </row>
    <row r="8" spans="1:3">
      <c r="A8" s="4" t="s">
        <v>135</v>
      </c>
      <c r="B8" s="5" t="n">
        <v>65625</v>
      </c>
      <c r="C8" s="5" t="n">
        <v>50000</v>
      </c>
    </row>
    <row r="9" spans="1:3">
      <c r="A9" s="4" t="s">
        <v>136</v>
      </c>
      <c r="B9" s="5" t="n">
        <v>559578</v>
      </c>
      <c r="C9" s="5" t="n">
        <v>782063</v>
      </c>
    </row>
    <row r="10" spans="1:3">
      <c r="A10" s="4" t="s">
        <v>137</v>
      </c>
      <c r="B10" s="5" t="n">
        <v>1843</v>
      </c>
      <c r="C10" s="4" t="s">
        <v>35</v>
      </c>
    </row>
    <row r="11" spans="1:3">
      <c r="A11" s="4" t="s">
        <v>36</v>
      </c>
      <c r="B11" s="5" t="n">
        <v>-7553</v>
      </c>
      <c r="C11" s="5" t="n">
        <v>-8909</v>
      </c>
    </row>
    <row r="12" spans="1:3">
      <c r="A12" s="4" t="s">
        <v>37</v>
      </c>
      <c r="B12" s="5" t="n">
        <v>-639158</v>
      </c>
      <c r="C12" s="5" t="n">
        <v>-338986</v>
      </c>
    </row>
    <row r="13" spans="1:3">
      <c r="A13" s="3" t="s">
        <v>138</v>
      </c>
    </row>
    <row r="14" spans="1:3">
      <c r="A14" s="4" t="s">
        <v>38</v>
      </c>
      <c r="B14" s="5" t="n">
        <v>6585</v>
      </c>
      <c r="C14" s="5" t="n">
        <v>-6950</v>
      </c>
    </row>
    <row r="15" spans="1:3">
      <c r="A15" s="4" t="s">
        <v>139</v>
      </c>
      <c r="B15" s="5" t="n">
        <v>-28951</v>
      </c>
      <c r="C15" s="5" t="n">
        <v>69629</v>
      </c>
    </row>
    <row r="16" spans="1:3">
      <c r="A16" s="4" t="s">
        <v>41</v>
      </c>
      <c r="B16" s="4" t="s">
        <v>35</v>
      </c>
      <c r="C16" s="5" t="n">
        <v>-1134</v>
      </c>
    </row>
    <row r="17" spans="1:3">
      <c r="A17" s="4" t="s">
        <v>47</v>
      </c>
      <c r="B17" s="5" t="n">
        <v>41514</v>
      </c>
      <c r="C17" s="5" t="n">
        <v>8962</v>
      </c>
    </row>
    <row r="18" spans="1:3">
      <c r="A18" s="4" t="s">
        <v>48</v>
      </c>
      <c r="B18" s="5" t="n">
        <v>4704</v>
      </c>
      <c r="C18" s="5" t="n">
        <v>34208</v>
      </c>
    </row>
    <row r="19" spans="1:3">
      <c r="A19" s="4" t="s">
        <v>49</v>
      </c>
      <c r="B19" s="5" t="n">
        <v>28999</v>
      </c>
      <c r="C19" s="5" t="n">
        <v>8583</v>
      </c>
    </row>
    <row r="20" spans="1:3">
      <c r="A20" s="4" t="s">
        <v>50</v>
      </c>
      <c r="B20" s="5" t="n">
        <v>4750</v>
      </c>
      <c r="C20" s="4" t="s">
        <v>35</v>
      </c>
    </row>
    <row r="21" spans="1:3">
      <c r="A21" s="4" t="s">
        <v>51</v>
      </c>
      <c r="B21" s="5" t="n">
        <v>43750</v>
      </c>
      <c r="C21" s="4" t="s">
        <v>35</v>
      </c>
    </row>
    <row r="22" spans="1:3">
      <c r="A22" s="4" t="s">
        <v>52</v>
      </c>
      <c r="B22" s="5" t="n">
        <v>-14226</v>
      </c>
      <c r="C22" s="5" t="n">
        <v>44340</v>
      </c>
    </row>
    <row r="23" spans="1:3">
      <c r="A23" s="4" t="s">
        <v>140</v>
      </c>
      <c r="B23" s="5" t="n">
        <v>-3092</v>
      </c>
      <c r="C23" s="5" t="n">
        <v>-500255</v>
      </c>
    </row>
    <row r="24" spans="1:3">
      <c r="A24" s="3" t="s">
        <v>141</v>
      </c>
    </row>
    <row r="25" spans="1:3">
      <c r="A25" s="4" t="s">
        <v>142</v>
      </c>
      <c r="C25" s="5" t="n">
        <v>-200000</v>
      </c>
    </row>
    <row r="26" spans="1:3">
      <c r="A26" s="4" t="s">
        <v>143</v>
      </c>
      <c r="B26" s="5" t="n">
        <v>-910314</v>
      </c>
      <c r="C26" s="5" t="n">
        <v>-75447</v>
      </c>
    </row>
    <row r="27" spans="1:3">
      <c r="A27" s="4" t="s">
        <v>144</v>
      </c>
      <c r="B27" s="5" t="n">
        <v>500</v>
      </c>
      <c r="C27" s="4" t="s">
        <v>35</v>
      </c>
    </row>
    <row r="28" spans="1:3">
      <c r="A28" s="4" t="s">
        <v>145</v>
      </c>
      <c r="B28" s="5" t="n">
        <v>-2534</v>
      </c>
      <c r="C28" s="5" t="n">
        <v>-6961</v>
      </c>
    </row>
    <row r="29" spans="1:3">
      <c r="A29" s="4" t="s">
        <v>146</v>
      </c>
      <c r="B29" s="5" t="n">
        <v>-912348</v>
      </c>
      <c r="C29" s="5" t="n">
        <v>-282408</v>
      </c>
    </row>
    <row r="30" spans="1:3">
      <c r="A30" s="3" t="s">
        <v>147</v>
      </c>
    </row>
    <row r="31" spans="1:3">
      <c r="A31" s="4" t="s">
        <v>148</v>
      </c>
      <c r="B31" s="4" t="s">
        <v>35</v>
      </c>
      <c r="C31" s="5" t="n">
        <v>1000000</v>
      </c>
    </row>
    <row r="32" spans="1:3">
      <c r="A32" s="4" t="s">
        <v>149</v>
      </c>
      <c r="B32" s="4" t="s">
        <v>35</v>
      </c>
      <c r="C32" s="5" t="n">
        <v>-2250</v>
      </c>
    </row>
    <row r="33" spans="1:3">
      <c r="A33" s="4" t="s">
        <v>150</v>
      </c>
      <c r="B33" s="4" t="s">
        <v>35</v>
      </c>
      <c r="C33" s="5" t="n">
        <v>997750</v>
      </c>
    </row>
    <row r="34" spans="1:3">
      <c r="A34" s="4" t="s">
        <v>151</v>
      </c>
      <c r="B34" s="5" t="n">
        <v>-915440</v>
      </c>
      <c r="C34" s="5" t="n">
        <v>215087</v>
      </c>
    </row>
    <row r="35" spans="1:3">
      <c r="A35" s="4" t="s">
        <v>152</v>
      </c>
      <c r="B35" s="5" t="n">
        <v>1281464</v>
      </c>
      <c r="C35" s="5" t="n">
        <v>1066377</v>
      </c>
    </row>
    <row r="36" spans="1:3">
      <c r="A36" s="4" t="s">
        <v>153</v>
      </c>
      <c r="B36" s="5" t="n">
        <v>366024</v>
      </c>
      <c r="C36" s="5" t="n">
        <v>1281464</v>
      </c>
    </row>
    <row r="37" spans="1:3">
      <c r="A37" s="3" t="s">
        <v>154</v>
      </c>
    </row>
    <row r="38" spans="1:3">
      <c r="A38" s="4" t="s">
        <v>155</v>
      </c>
      <c r="B38" s="5" t="n">
        <v>192500</v>
      </c>
      <c r="C38" s="5" t="n">
        <v>193448</v>
      </c>
    </row>
    <row r="39" spans="1:3">
      <c r="A39" s="4" t="s">
        <v>156</v>
      </c>
      <c r="B39" s="4" t="s">
        <v>35</v>
      </c>
      <c r="C39" s="4" t="s">
        <v>35</v>
      </c>
    </row>
    <row r="40" spans="1:3">
      <c r="A40" s="3" t="s">
        <v>157</v>
      </c>
    </row>
    <row r="41" spans="1:3">
      <c r="A41" s="4" t="s">
        <v>158</v>
      </c>
      <c r="B41" s="5" t="n">
        <v>60000</v>
      </c>
      <c r="C41" s="4" t="s">
        <v>35</v>
      </c>
    </row>
    <row r="42" spans="1:3">
      <c r="A42" s="4" t="s">
        <v>159</v>
      </c>
      <c r="B42" s="5" t="n">
        <v>5375</v>
      </c>
      <c r="C42" s="4" t="s">
        <v>35</v>
      </c>
    </row>
    <row r="43" spans="1:3">
      <c r="A43" s="4" t="s">
        <v>160</v>
      </c>
      <c r="B43" s="4" t="s">
        <v>35</v>
      </c>
      <c r="C43" s="5" t="n">
        <v>1406603</v>
      </c>
    </row>
    <row r="44" spans="1:3">
      <c r="A44" s="4" t="s">
        <v>161</v>
      </c>
      <c r="B44" s="6" t="n">
        <v>1140891</v>
      </c>
      <c r="C44"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12:35Z</dcterms:created>
  <dcterms:modified xmlns:dcterms="http://purl.org/dc/terms/" xmlns:xsi="http://www.w3.org/2001/XMLSchema-instance" xsi:type="dcterms:W3CDTF">2017-03-27T16:12:35Z</dcterms:modified>
</cp:coreProperties>
</file>